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INVESTMENT IN EQUITY SECURITIES" sheetId="10" state="visible" r:id="rId10"/>
    <sheet xmlns:r="http://schemas.openxmlformats.org/officeDocument/2006/relationships" name="OTHER CURRENT RECEIVABLES" sheetId="11" state="visible" r:id="rId11"/>
    <sheet xmlns:r="http://schemas.openxmlformats.org/officeDocument/2006/relationships" name="FIXED ASSETS, NET" sheetId="12" state="visible" r:id="rId12"/>
    <sheet xmlns:r="http://schemas.openxmlformats.org/officeDocument/2006/relationships" name="EMPLOYEE RIGHTS UPON RETIREMENT" sheetId="13" state="visible" r:id="rId13"/>
    <sheet xmlns:r="http://schemas.openxmlformats.org/officeDocument/2006/relationships" name="OTHER CURRENT PAYABLES" sheetId="14" state="visible" r:id="rId14"/>
    <sheet xmlns:r="http://schemas.openxmlformats.org/officeDocument/2006/relationships" name="COMMITMENTS AND CONTINGENCIES L" sheetId="15" state="visible" r:id="rId15"/>
    <sheet xmlns:r="http://schemas.openxmlformats.org/officeDocument/2006/relationships" name="LEASES" sheetId="16" state="visible" r:id="rId16"/>
    <sheet xmlns:r="http://schemas.openxmlformats.org/officeDocument/2006/relationships" name="SHAREHOLDERS_ EQUITY" sheetId="17" state="visible" r:id="rId17"/>
    <sheet xmlns:r="http://schemas.openxmlformats.org/officeDocument/2006/relationships" name="GEOGRAPHIC AND SIGNIFICANT CUST" sheetId="18" state="visible" r:id="rId18"/>
    <sheet xmlns:r="http://schemas.openxmlformats.org/officeDocument/2006/relationships" name="RESEARCH AND DEVELOMENT, NET" sheetId="19" state="visible" r:id="rId19"/>
    <sheet xmlns:r="http://schemas.openxmlformats.org/officeDocument/2006/relationships" name="SALES AND MARKETING" sheetId="20" state="visible" r:id="rId20"/>
    <sheet xmlns:r="http://schemas.openxmlformats.org/officeDocument/2006/relationships" name="GENERAL AND ADMINISTRATIVE" sheetId="21" state="visible" r:id="rId21"/>
    <sheet xmlns:r="http://schemas.openxmlformats.org/officeDocument/2006/relationships" name="FINANCIAL EXPENSE (INCOME), NET" sheetId="22" state="visible" r:id="rId22"/>
    <sheet xmlns:r="http://schemas.openxmlformats.org/officeDocument/2006/relationships" name="TAXES ON INCOME" sheetId="23" state="visible" r:id="rId23"/>
    <sheet xmlns:r="http://schemas.openxmlformats.org/officeDocument/2006/relationships" name="TRANSACTIONS AND BALANCES WITH "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INVESTMENT IN EQUITY SECURITI_2" sheetId="28" state="visible" r:id="rId28"/>
    <sheet xmlns:r="http://schemas.openxmlformats.org/officeDocument/2006/relationships" name="OTHER CURRENT RECEIVABLES (Tabl" sheetId="29" state="visible" r:id="rId29"/>
    <sheet xmlns:r="http://schemas.openxmlformats.org/officeDocument/2006/relationships" name="FIXED ASSETS, NET (Tables)" sheetId="30" state="visible" r:id="rId30"/>
    <sheet xmlns:r="http://schemas.openxmlformats.org/officeDocument/2006/relationships" name="OTHER CURRENT PAYABLES (Tables)" sheetId="31" state="visible" r:id="rId31"/>
    <sheet xmlns:r="http://schemas.openxmlformats.org/officeDocument/2006/relationships" name="LEASES (Tables)" sheetId="32" state="visible" r:id="rId32"/>
    <sheet xmlns:r="http://schemas.openxmlformats.org/officeDocument/2006/relationships" name="SHAREHOLDERS_ EQUITY (Tables)" sheetId="33" state="visible" r:id="rId33"/>
    <sheet xmlns:r="http://schemas.openxmlformats.org/officeDocument/2006/relationships" name="GEOGRAPHIC AND SIGNIFICANT CU_2" sheetId="34" state="visible" r:id="rId34"/>
    <sheet xmlns:r="http://schemas.openxmlformats.org/officeDocument/2006/relationships" name="RESEARCH AND DEVELOMENT, NET (T" sheetId="35" state="visible" r:id="rId35"/>
    <sheet xmlns:r="http://schemas.openxmlformats.org/officeDocument/2006/relationships" name="SALES AND MARKETING (Tables)" sheetId="36" state="visible" r:id="rId36"/>
    <sheet xmlns:r="http://schemas.openxmlformats.org/officeDocument/2006/relationships" name="GENERAL AND ADMINISTRATIVE (Tab" sheetId="37" state="visible" r:id="rId37"/>
    <sheet xmlns:r="http://schemas.openxmlformats.org/officeDocument/2006/relationships" name="FINANCIAL EXPENSE (INCOME), N_2" sheetId="38" state="visible" r:id="rId38"/>
    <sheet xmlns:r="http://schemas.openxmlformats.org/officeDocument/2006/relationships" name="TAXES ON INCOME (Tables)" sheetId="39" state="visible" r:id="rId39"/>
    <sheet xmlns:r="http://schemas.openxmlformats.org/officeDocument/2006/relationships" name="TRANSACTIONS AND BALANCES WIT_2" sheetId="40" state="visible" r:id="rId40"/>
    <sheet xmlns:r="http://schemas.openxmlformats.org/officeDocument/2006/relationships" name="GENERAL (Details Narrative)" sheetId="41" state="visible" r:id="rId41"/>
    <sheet xmlns:r="http://schemas.openxmlformats.org/officeDocument/2006/relationships" name="SCHEDULE OF ESTIMATED USEFUL LI" sheetId="42" state="visible" r:id="rId42"/>
    <sheet xmlns:r="http://schemas.openxmlformats.org/officeDocument/2006/relationships" name="SCHEDULE OF BASIC AND DILUTED P" sheetId="43" state="visible" r:id="rId43"/>
    <sheet xmlns:r="http://schemas.openxmlformats.org/officeDocument/2006/relationships" name="SCHEDULE OF RECONCILIATION OF O" sheetId="44" state="visible" r:id="rId44"/>
    <sheet xmlns:r="http://schemas.openxmlformats.org/officeDocument/2006/relationships" name="INVESTMENT IN EQUITY SECURITI_3" sheetId="45" state="visible" r:id="rId45"/>
    <sheet xmlns:r="http://schemas.openxmlformats.org/officeDocument/2006/relationships" name="SCHEDULE OF OTHER CURRENT RECEI" sheetId="46" state="visible" r:id="rId46"/>
    <sheet xmlns:r="http://schemas.openxmlformats.org/officeDocument/2006/relationships" name="SCHEDULE OF OTHER CURRENT REC_2" sheetId="47" state="visible" r:id="rId47"/>
    <sheet xmlns:r="http://schemas.openxmlformats.org/officeDocument/2006/relationships" name="SCHEDULE OF FIXED ASSETS, NET (" sheetId="48" state="visible" r:id="rId48"/>
    <sheet xmlns:r="http://schemas.openxmlformats.org/officeDocument/2006/relationships" name="FIXED ASSETS, NET (Details Narr" sheetId="49" state="visible" r:id="rId49"/>
    <sheet xmlns:r="http://schemas.openxmlformats.org/officeDocument/2006/relationships" name="EMPLOYEE RIGHTS UPON RETIREME_2" sheetId="50" state="visible" r:id="rId50"/>
    <sheet xmlns:r="http://schemas.openxmlformats.org/officeDocument/2006/relationships" name="SCHEDULE OF OTHER CURRENT PAYAB" sheetId="51" state="visible" r:id="rId51"/>
    <sheet xmlns:r="http://schemas.openxmlformats.org/officeDocument/2006/relationships" name="COMMITMENTS AND CONTINGENCIES_2" sheetId="52" state="visible" r:id="rId52"/>
    <sheet xmlns:r="http://schemas.openxmlformats.org/officeDocument/2006/relationships" name="SCHEDULE OF SUPPLEMENTAL CASH F" sheetId="53" state="visible" r:id="rId53"/>
    <sheet xmlns:r="http://schemas.openxmlformats.org/officeDocument/2006/relationships" name="SCHEDULE OF FUTURE LEASE PAYMEN" sheetId="54" state="visible" r:id="rId54"/>
    <sheet xmlns:r="http://schemas.openxmlformats.org/officeDocument/2006/relationships" name="LEASES (Details Narrative)" sheetId="55" state="visible" r:id="rId55"/>
    <sheet xmlns:r="http://schemas.openxmlformats.org/officeDocument/2006/relationships" name="SCHEDULE OF FAIR VALUE OF OPTIO" sheetId="56" state="visible" r:id="rId56"/>
    <sheet xmlns:r="http://schemas.openxmlformats.org/officeDocument/2006/relationships" name="SCHEDULE OF OPTION ACTIVITY (De" sheetId="57" state="visible" r:id="rId57"/>
    <sheet xmlns:r="http://schemas.openxmlformats.org/officeDocument/2006/relationships" name="SCHEDULE OF OPTION ACTIVITY (_2" sheetId="58" state="visible" r:id="rId58"/>
    <sheet xmlns:r="http://schemas.openxmlformats.org/officeDocument/2006/relationships" name="SCHEDULE OF SHARE-BASED COMPENS" sheetId="59" state="visible" r:id="rId59"/>
    <sheet xmlns:r="http://schemas.openxmlformats.org/officeDocument/2006/relationships" name="SHAREHOLDERS_ EQUITY (Details N" sheetId="60" state="visible" r:id="rId60"/>
    <sheet xmlns:r="http://schemas.openxmlformats.org/officeDocument/2006/relationships" name="SCHEDULE OF FORTH REPORTING REV" sheetId="61" state="visible" r:id="rId61"/>
    <sheet xmlns:r="http://schemas.openxmlformats.org/officeDocument/2006/relationships" name="SCHEDULE OF REVENUES MAIN CUSTO" sheetId="62" state="visible" r:id="rId62"/>
    <sheet xmlns:r="http://schemas.openxmlformats.org/officeDocument/2006/relationships" name="SCHEDULE OF RESEARCH AND DEVELO" sheetId="63" state="visible" r:id="rId63"/>
    <sheet xmlns:r="http://schemas.openxmlformats.org/officeDocument/2006/relationships" name="SCHEDULE OF MARKETING AND SALES" sheetId="64" state="visible" r:id="rId64"/>
    <sheet xmlns:r="http://schemas.openxmlformats.org/officeDocument/2006/relationships" name="SCHEDULE OF GENERAL AND ADMINIS" sheetId="65" state="visible" r:id="rId65"/>
    <sheet xmlns:r="http://schemas.openxmlformats.org/officeDocument/2006/relationships" name="SCHEDULE OF FINANCIAL EXPENSE (" sheetId="66" state="visible" r:id="rId66"/>
    <sheet xmlns:r="http://schemas.openxmlformats.org/officeDocument/2006/relationships" name="SCHEDULE OF DEFERRED TAX ASSETS" sheetId="67" state="visible" r:id="rId67"/>
    <sheet xmlns:r="http://schemas.openxmlformats.org/officeDocument/2006/relationships" name="SCHEDULE OF EFFECTIVE TAX EXPEN" sheetId="68" state="visible" r:id="rId68"/>
    <sheet xmlns:r="http://schemas.openxmlformats.org/officeDocument/2006/relationships" name="TAXES ON INCOME (Details Narrat" sheetId="69" state="visible" r:id="rId69"/>
    <sheet xmlns:r="http://schemas.openxmlformats.org/officeDocument/2006/relationships" name="SCHEDULE OF RELATED PARTY TRANS"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_(&quot;₪ &quot;#,##0_);_(&quot;₪ &quot;(#,##0)"/>
    <numFmt numFmtId="171" formatCode="_(&quot;₪ &quot;#,##0.00_);_(&quot;₪ &quot;(#,##0.00)"/>
    <numFmt numFmtId="172" formatCode="_(&quot;₪ &quot;#,##0.0_);_(&quot;₪ &quot;(#,##0.0)"/>
    <numFmt numFmtId="173" formatCode="#,##0.000%_);(#,##0.000%)"/>
    <numFmt numFmtId="174" formatCode="_(&quot;$ &quot;#,##0.000_);_(&quot;$ &quot;(#,##0.0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38094</t>
        </is>
      </c>
    </row>
    <row r="15">
      <c r="A15" s="4" t="inlineStr">
        <is>
          <t>Entity Registrant Name</t>
        </is>
      </c>
      <c r="B15" s="4" t="inlineStr">
        <is>
          <t>FORESIGHT
AUTONOMOUS HOLDINGS LTD.</t>
        </is>
      </c>
    </row>
    <row r="16">
      <c r="A16" s="4" t="inlineStr">
        <is>
          <t>Entity Central Index Key</t>
        </is>
      </c>
      <c r="B16" s="4" t="inlineStr">
        <is>
          <t>0001691221</t>
        </is>
      </c>
    </row>
    <row r="17">
      <c r="A17" s="4" t="inlineStr">
        <is>
          <t>Entity Incorporation, State or Country Code</t>
        </is>
      </c>
      <c r="B17" s="4" t="inlineStr">
        <is>
          <t>L3</t>
        </is>
      </c>
    </row>
    <row r="18">
      <c r="A18" s="4" t="inlineStr">
        <is>
          <t>Entity Address, Address Line One</t>
        </is>
      </c>
      <c r="B18" s="4" t="inlineStr">
        <is>
          <t>7
Golda Meir</t>
        </is>
      </c>
    </row>
    <row r="19">
      <c r="A19" s="4" t="inlineStr">
        <is>
          <t>Entity Address, City or Town</t>
        </is>
      </c>
      <c r="B19" s="4" t="inlineStr">
        <is>
          <t>Ness
Ziona</t>
        </is>
      </c>
    </row>
    <row r="20">
      <c r="A20" s="4" t="inlineStr">
        <is>
          <t>Entity Address, Country</t>
        </is>
      </c>
      <c r="B20" s="4" t="inlineStr">
        <is>
          <t>IL</t>
        </is>
      </c>
    </row>
    <row r="21">
      <c r="A21" s="4" t="inlineStr">
        <is>
          <t>Entity Address, Postal Zip Code</t>
        </is>
      </c>
      <c r="B21" s="4" t="inlineStr">
        <is>
          <t>7403650</t>
        </is>
      </c>
    </row>
    <row r="22">
      <c r="A22" s="4" t="inlineStr">
        <is>
          <t>Title of 12(b) Security</t>
        </is>
      </c>
      <c r="B22" s="4" t="inlineStr">
        <is>
          <t>American
    Depositary Shares each representing 30 Ordinary Shares, no par value</t>
        </is>
      </c>
      <c r="C22" s="4" t="inlineStr">
        <is>
          <t>[1]</t>
        </is>
      </c>
    </row>
    <row r="23">
      <c r="A23" s="4" t="inlineStr">
        <is>
          <t>Trading Symbol</t>
        </is>
      </c>
      <c r="B23" s="4" t="inlineStr">
        <is>
          <t>FRSX</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Document Accounting Standard</t>
        </is>
      </c>
      <c r="B32" s="4" t="inlineStr">
        <is>
          <t>U.S. GAAP</t>
        </is>
      </c>
    </row>
    <row r="33">
      <c r="A33" s="4" t="inlineStr">
        <is>
          <t>Entity Shell Company</t>
        </is>
      </c>
      <c r="B33" s="4" t="inlineStr">
        <is>
          <t>false</t>
        </is>
      </c>
    </row>
    <row r="34">
      <c r="A34" s="4" t="inlineStr">
        <is>
          <t>Entity Common Stock, Shares Outstanding</t>
        </is>
      </c>
      <c r="B34" s="5" t="n">
        <v>459778056</v>
      </c>
    </row>
    <row r="35">
      <c r="A35" s="4" t="inlineStr">
        <is>
          <t>ICFR Auditor Attestation Flag</t>
        </is>
      </c>
      <c r="B35" s="4" t="inlineStr">
        <is>
          <t>false</t>
        </is>
      </c>
    </row>
    <row r="36">
      <c r="A36" s="4" t="inlineStr">
        <is>
          <t>Document Financial Statement Error Correction [Flag]</t>
        </is>
      </c>
      <c r="B36" s="4" t="inlineStr">
        <is>
          <t>false</t>
        </is>
      </c>
    </row>
    <row r="37">
      <c r="A37" s="4" t="inlineStr">
        <is>
          <t>Auditor Firm ID</t>
        </is>
      </c>
      <c r="B37" s="4" t="inlineStr">
        <is>
          <t>1197</t>
        </is>
      </c>
    </row>
    <row r="38">
      <c r="A38" s="4" t="inlineStr">
        <is>
          <t>Auditor Name</t>
        </is>
      </c>
      <c r="B38" s="4" t="inlineStr">
        <is>
          <t>Brightman Almagor Zohar &amp; Co</t>
        </is>
      </c>
    </row>
    <row r="39">
      <c r="A39" s="4" t="inlineStr">
        <is>
          <t>Auditor Location</t>
        </is>
      </c>
      <c r="B39" s="4" t="inlineStr">
        <is>
          <t>Tel
Aviv, Israel</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Entity Address, Address Line One</t>
        </is>
      </c>
      <c r="B42" s="4" t="inlineStr">
        <is>
          <t>7
Golda Meir</t>
        </is>
      </c>
    </row>
    <row r="43">
      <c r="A43" s="4" t="inlineStr">
        <is>
          <t>Entity Address, City or Town</t>
        </is>
      </c>
      <c r="B43" s="4" t="inlineStr">
        <is>
          <t>Ness
Ziona</t>
        </is>
      </c>
    </row>
    <row r="44">
      <c r="A44" s="4" t="inlineStr">
        <is>
          <t>Entity Address, Country</t>
        </is>
      </c>
      <c r="B44" s="4" t="inlineStr">
        <is>
          <t>IL</t>
        </is>
      </c>
    </row>
    <row r="45">
      <c r="A45" s="4" t="inlineStr">
        <is>
          <t>Entity Address, Postal Zip Code</t>
        </is>
      </c>
      <c r="B45" s="4" t="inlineStr">
        <is>
          <t>7403650</t>
        </is>
      </c>
    </row>
    <row r="46">
      <c r="A46" s="4" t="inlineStr">
        <is>
          <t>City Area Code</t>
        </is>
      </c>
      <c r="B46" s="4" t="inlineStr">
        <is>
          <t>972</t>
        </is>
      </c>
    </row>
    <row r="47">
      <c r="A47" s="4" t="inlineStr">
        <is>
          <t>Local Phone Number</t>
        </is>
      </c>
      <c r="B47" s="4" t="inlineStr">
        <is>
          <t>077-9709030</t>
        </is>
      </c>
    </row>
    <row r="48">
      <c r="A48" s="4" t="inlineStr">
        <is>
          <t>Contact Personnel Name</t>
        </is>
      </c>
      <c r="B48" s="4" t="inlineStr">
        <is>
          <t>Haim
Siboni</t>
        </is>
      </c>
    </row>
    <row r="49"/>
    <row r="50">
      <c r="A50" s="4" t="inlineStr">
        <is>
          <t>[1]Evidenced
    by American Depositary Receipts. Not for trading, but only in connection with the listing of the American Depositary Shares.</t>
        </is>
      </c>
    </row>
  </sheetData>
  <mergeCells count="5">
    <mergeCell ref="A1:A2"/>
    <mergeCell ref="B1:C1"/>
    <mergeCell ref="B2:C2"/>
    <mergeCell ref="A49:C49"/>
    <mergeCell ref="A50:C50"/>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SECUR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EQUITY SECURITIES</t>
        </is>
      </c>
      <c r="B4" s="4" t="inlineStr">
        <is>
          <t xml:space="preserve">NOTE
3 – INVESTMENT IN EQUITY SECURITIES In
2016, the Company invested in shares and warrants of Rail Vision Ltd. (“Rail Vision”). From 2016 to 2020, the Company held
significant influence over Rail Vision but lacked majority equity interest or control. This was accounted for using the equity method
and reflected as an investment in an affiliate on the balance sheet. On December 30, 2020, the Company lost significant influence over
Rail Vision, and From
December 31, 2020, the remaining equity interest was presented as an investment in equity securities without readily determined fair
value. In
January 2022, the Company invested $ 286 On
April 4, 2022, Rail Vision completed its IPO and became listed on the Nasdaq Capital Market. As part of the IPO, the Company invested
an additional $ 715 Since
April 4, 2022, the Company measures the investment in Rail Vision at fair value through profit or loss. As
of December 31, 2023, the Company held 10.20 15.39 6.94 12.25 During
the first quarter of 2024, the Company sold all of its shares in Rail Vision, for an aggregate amount of approximately $ 1,848 1,407 The
reconciliation of the opening and closing fair value balance of the investment in equity securities instruments is provided below: SCHEDULE OF RECONCILIATION OF OPENING AND CLOSING BALANCE OF INVESTMENT
IN EQUITY SECURITIES
Opening Balance December 31, 2021 $ 4,011
Changes during 2022:
Revaluation to fair value through profit or loss (2,208 )
Investment in equity securities 715
Conversion of SAFE to equity securities 286
Opening Balance December 31, 2022 $ 2,804
Changes during 2023:
Revaluation to fair value through profit or loss (2,333 )
Closing Balance December 31, 2023 $ 471 Foresight
Autonomous Holdings Ltd. Notes
to the consolidated financial statements (Dollars
in thousands, except per share dat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RECEIV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RECEIVABLES</t>
        </is>
      </c>
      <c r="B4" s="4" t="inlineStr">
        <is>
          <t xml:space="preserve">NOTE
4 - OTHER CURRENT RECEIVABLES SCHEDULE OF OTHER CURRENT RECEIVABLES
2023 2022
December 31,
2023 2022
USD in thousands
Governmental institutes 224 225
Prepaid expenses 147 380
Grants receivables ( * 134 117
Other receivables 26 120
Other
current receivables 531 842
(*) In 2023, the Company
received a grant in an aggregate amount of approximately $ 87 134 100 3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 NET</t>
        </is>
      </c>
      <c r="B4" s="4" t="inlineStr">
        <is>
          <t xml:space="preserve">NOTE
5 - FIXED ASSETS, NET SCHEDULE OF FIXED ASSETS, NET
2023 2022
December 31,
2023 2022
USD in thousands
Cost:
Computers and software 945 839
Office furniture and equipment 345 356
Leasehold improvements 488 479
Fixed
assets, gross 1,778 1,674
Less – accumulated depreciation 1,317 1,076
Fixed assets, net 461 598 Depreciation
expenses for the years ended December 31, 2023, and December 31, 2022, were $ 263 2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RIGHTS UPON RETIREMENT</t>
        </is>
      </c>
      <c r="B1" s="2" t="inlineStr">
        <is>
          <t>12 Months Ended</t>
        </is>
      </c>
    </row>
    <row r="2">
      <c r="B2" s="2" t="inlineStr">
        <is>
          <t>Dec. 31, 2023</t>
        </is>
      </c>
    </row>
    <row r="3">
      <c r="A3" s="3" t="inlineStr">
        <is>
          <t>Retirement Benefits [Abstract]</t>
        </is>
      </c>
      <c r="B3" s="4" t="inlineStr">
        <is>
          <t xml:space="preserve"> </t>
        </is>
      </c>
    </row>
    <row r="4">
      <c r="A4" s="4" t="inlineStr">
        <is>
          <t>EMPLOYEE RIGHTS UPON RETIREMENT</t>
        </is>
      </c>
      <c r="B4" s="4" t="inlineStr">
        <is>
          <t xml:space="preserve">NOTE
6 - EMPLOYEE RIGHTS UPON RETIREMENT Israeli
labor law generally requires payment of severance pay upon dismissal of an employee or upon termination of employment in certain other
circumstances. Pursuant
to section 14 of the Israeli Severance Pay Law, 5723-1963, the Company’s employees covered under this section are entitled to monthly
deposits, at a rate of 8.33% of their monthly salary, made in their name with pension companies. Payments
in accordance with section 14 of the Israeli Severance Pay Law, 5723-1963 relieve the Company from any future severance payments in respect
of those employees. The amount of cost recognized for defined contribution pension plans and for other defined
contribution postretirement benefit plans recorded for the years 2023, 2022 and 2021 are $ 1,098 1,065 876 Foresight
Autonomous Holdings Ltd. Notes
to the consolidated financial statements (Dollars
in thousands, except per share dat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PAYABLES</t>
        </is>
      </c>
      <c r="B1" s="2" t="inlineStr">
        <is>
          <t>12 Months Ended</t>
        </is>
      </c>
    </row>
    <row r="2">
      <c r="B2" s="2" t="inlineStr">
        <is>
          <t>Dec. 31, 2023</t>
        </is>
      </c>
    </row>
    <row r="3">
      <c r="A3" s="3" t="inlineStr">
        <is>
          <t>Payables and Accruals [Abstract]</t>
        </is>
      </c>
      <c r="B3" s="4" t="inlineStr">
        <is>
          <t xml:space="preserve"> </t>
        </is>
      </c>
    </row>
    <row r="4">
      <c r="A4" s="4" t="inlineStr">
        <is>
          <t>OTHER CURRENT PAYABLES</t>
        </is>
      </c>
      <c r="B4" s="4" t="inlineStr">
        <is>
          <t xml:space="preserve">NOTE
7 - OTHER CURRENT PAYABLES SCHEDULE OF OTHER CURRENT PAYABLES
2023 2022
December 31,
2023 2022
USD in thousands
Employees and related expenses 1,385 1,493
Accrued expenses 163 299
Other
current payables 1,548 1,7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 LIABILITIES</t>
        </is>
      </c>
      <c r="B4" s="4" t="inlineStr">
        <is>
          <t xml:space="preserve">NOTE
8 - COMMITMENTS AND CONTINGENCIES LIABILITIES
A. Agreement
with Magna On
January 30, 2022, the Company’s shareholders approved an extension of the research and development services agreement with Magna
for software development in the area of ADAS. Subject to the conditions prescribed in the agreement, Magna will continue to provide Foresight
Ltd. with research and development services for a 12-month period with an option to extend the agreement for two additional 12-month
periods. According to the agreement, the monthly payment to Magna for the research and development services will not exceed NIS 235,000 63 On
December 18, 2023, as a result of cost-saving measures implemented by the Company, it was agreed with Magna that development services
provided by Magna would not exceed NIS 70,000 19 5,000 42
B. Israeli
Innovation Authority Magna
obtained grants from the Israeli Innovation Authority (the “IIA”) for participation in research and development programs
for the years 2011 through 2013, and, in return, further to an acquisition transaction between the Company and Magna, the Company is
obligated to pay royalties amounting to 3% to 5% of its future sales up to the amount of the grant. As
of the years ended December 31, 2023, and 2022, total contingent obligations to IIA amounted to $ 620 603 The
repayment of the grants is contingent upon the successful outcome of the Company’s research and development programs and the generation
of sales. The Company has no obligation to repay these grants if sales are not generated. The financial risk is assumed completely by
the Government of Israel. The grants are received from the government on a project-by-project basis. If a project fails, the Company
has no obligation to repay any grant received for the specific unsuccessful or aborted project. Foresight
Autonomous Holdings Ltd. Notes
to the consolidated financial statements (Dollars
in thousands, except per share dat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9 - LEASES The
Company and its subsidiaries, Foresight Ltd. and Eye Net, currently have 3-year leases for their offices with options to extend the leases
for another 3 years. Supplemental
cash flow information related to operating leases was as follows: SCHEDULE
OF SUPPLEMENTAL CASH FLOW INFORMATION RELATED TO OPERATING LEASES
Year Ended December 31,
2023 2022 2021
Cash payments for operating leases $ 537 $ 550 $ 460
Lease operating expenses $ 562 $ 588 $ 480
New operating lease assets obtained in exchange for operating lease liabilities $ 154 $ — $ 1,824 As
of December 31, 2023, the Company’s operating leases had a weighted average remaining lease term of 2.2 5.2 SCHEDULE OF FUTURE LEASE PAYMENTS UNDER OPERATING LEASES
Operating Leases
2024 $ 536
2025 520
2026 482
2027 211
Total future lease payments 1,749
Less imputed interest (118 )
Total lease liability balance $ 1,6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NOTE
10 - SHAREHOLDERS’ EQUITY
A. The
rights of Ordinary Shares are as follows: The
Ordinary Shares confer upon the shareholders the right to receive notice to participate and vote in general meetings of shareholders
of the Company, the right to receive dividends, if declared, and the right to participate in a distribution of the surplus of assets
upon liquidation of the Company.
B. Issuance
of shares, warrants, and options.
1. Registered
Direct Offering On
December 11, 2023, the Company raised $ 4,500 4,500,000 135,000,000 1.00 4,046
2. Public
Offering and Registered Direct Offering. On
January 22, 2021, the Company entered into a sales agreement, pursuant to which the Company can sell from time to time, ADSs in the aggregate
amount of up to $ 60,000 1,378,344 6,891,720 229,724 10.137 13,972 13,508 Under
the January 2021 Sales Agreement, during 2023, the Company sold, through the sales agent, an aggregate of 59,950 1,798,500 2.775 166 137 Foresight
Autonomous Holdings Ltd. Notes
to the consolidated financial statements (Dollars
in thousands, except per share data)
3. Shares
and warrants to service providers:
(a) Shares
granted to service providers: During
2021, the Company granted 220,000 153 During
2022, the Company granted 320,000 68 During
2023, the Company did not issue shares to service providers.
(b) Warrants
and options granted to service providers: The
fair value for the warrants granted to service providers was estimated on the measurement date using a Black-Scholes option pricing model,
with the following weighted-average assumptions: weighted average volatility of 92.87 93.41 0.687 0 4.25 4.37 On
July 16, 2020, the Company granted to Magna’s employees options to purchase a total of 950,000 0.787 0.23 1.06 0.31 1.33 0.38 The options vest over 12 quarters until fully vested on December 31, 2022. 48 51 On
January 18, 2021, the Company approved an extension to the expiration dates of all the options already granted to Magna’s employees,
from three years after each vesting date to seven years starting from the grant date. 8 17 On
November 12, 2020, the Company granted options to a service provider to purchase a total of 100,000 1.33 0.39 2 3 On
January 18, 2021, the Company granted options to service providers to purchase a total of 400,000 2.9 0.93 300,000 of the options vest equally over twelve quarters until fully vested
on January 1, 2024, and for 100,000 options one third of the options vest on January 1, 2022, and the balance vest equally over eight
quarters until fully vested on January 1, 2024. 91 91 91 On
March 25, 2021, the Company granted options to a service provider to purchase a total of 100,000 4.75 1.53 The options vest equally over twelve quarters until fully vested on January
1, 2024. 22 22 22 On
December 30, 2021, the Company granted options to service providers to purchase a total of 400,000 2.29 0.74 200,000 of the options vest equally over twelve quarters until fully vested
on January 1, 2025. For 100,000 options one third of the options vest on January 1, 2023, and the balance vest equally over eight quarters
until fully vested on January 1, 2025. For the remaining 100,000 options, upon meeting predefined business targets, 50% vest on December
31, 2022, and 50% on December 2023 22 26 On
July 27, 2023, the Company’s shareholders approved a reduction to the exercise price of previously granted options to Magna’s
employees to an exercise price of NIS 0.5 0.13 16 Foresight
Autonomous Holdings Ltd. Notes
to the consolidated financial statements (Dollars
in thousands, except per share data)
4. Shares
and options to employees
(a) Incentive
Plan In
November 2015, the Board of Directors of the Company authorized a share option plan (“2016 Equity Incentive Plan”). The 2016
Equity Incentive Plan provides for the grant of share options to service providers, employees, and office holders of the Company. Awards
may be granted under the 2016 Equity Incentive Plan until November 2025, when the 2016 Equity Incentive Plan expires. According
to the 2016 Equity Incentive Plan, the aggregate number of Ordinary Shares that may be granted pursuant to awards will not exceed 15
(b) The
fair value of options granted was estimated using the Black-Scholes option pricing model,
and based on the following assumptions: SCHEDULE OF FAIR VALUE OF OPTIONS GRANTED USING THE BLACK-SCHOLES OPTION PRICING MODEL
As of December 31,
2023 2022
Exercise price $ 0.8 0.14 $ 0.28 0.65
Expected volatility 95 90 93 95
Risk-free interest 4.5 3.8 1.5 4.5
Expected life of up to (years) 4.1 4.4 3.5 4.5 The
following table summarizes the option activity for the years ended December 31, 2023, and 2022 for options granted to employees, officers,
and directors: SCHEDULE OF OPTION ACTIVITY
As of December 31,
2023 2022 2021
Number of options Weighted average exercise price Weighted average remaining contractual term. (In years) Number of options Weighted average exercise price Weighted average remaining contractual term. (In years) Number
of options Weighted
average exercise price Weighted
average remaining contractual term. (In
years)
Outstanding at beginning of period 34,253,216 $ 0.43 5.92 22,860,713 $ 0.5 4.84 24,076,750 $ 0.47 1.61
Granted 2,675,000 13,075,000 3,355,000
Exercised - (33,333 ) (2,707,286 )
Forfeited (1,308,333 ) (1,649,164 ) (1,863,751 )
Outstanding at the end of period 35,619,883 $ 0.13 4.13 34,253,216 $ 0.43 5.92 22,860,713 0.5 4.84
Exercisable at the end of period 23,525,726 19,427,796 14,749,296 (*)
The weighted average fair value of options granted during the year ended December 31, 2023, was $ 0.04 As
of December 31, 2023, the total unrecognized share-based payment expenses related to nonvested awards was $ 939 3 Foresight
Autonomous Holdings Ltd. Notes
to the consolidated financial statements (Dollars
in thousands, except per share data)
(c) Options
granted during 2021 and 2022. On
January 18, 2021, the Company approved an extension to the expiration dates of all the options already granted under the Company’s
2016 Equity Incentive Plan, from three years after each vesting date to seven years starting from the grant date. As a result, the Company
recorded an additional expense of $ 15 116 810 During
2021, the Company granted options to purchase 1,480,000 1.33 2.29 0.74 The options vest equally over twelve quarters. 1,875,000 2.29 5.93 0.91 One third of the options vest after one year and the balance of
the remaining options vest equally over eight quarters until fully vested. 320 387 313 On
May 23, 2022, the Company’s Board of Directors approved a reduction to the exercise price of previously granted options for 27
employees, under the Company’s 2016 Equity Incentive Plan, with an exercise price of NIS 2.29 1 30 39 On
August 18, 2022, the Company granted options to five of its senior officers to purchase an aggregate of 4,200,000 1 0.31 The options vest over 12 quarters until fully vested, starting
from January 1, 2023. 140 On
October 20, 2022, the Company’s shareholders approved grants of options to three members of the Company’s Board of Directors,
to the Company’s Vice President of Human Resources and to the Company’s Chief Executive Officer to purchase 400,000 600,000 4,000,000 1 0.28 0.5 0.13 The options
vest over 12 quarters until fully vested. 108 6 During
2022, the Company granted options to purchase 1,225,000 2.29 0.72 thereafter reduced to NIS 1, and again reduced to NIS 0.5, with some of
the options vesting equally over twelve quarters, and some of the options having a one-year cliff and the remainder vesting equally over
eight quarters. 75,000 1.95 0.61 exercise price was thereafter reduced to NIS 0.5, all the options vest
on the grant date 1,775,000 1 0.28 exercise price was thereafter reduced to NIS 0.5, with some of the
options vesting equally over twelve quarters, and some of the options having a one-year cliff and the remainder vesting equally over
eight quarters 89 64
(d) Options
granted during 2023. On
March 29, 2023, the Company granted options to purchase 375,000 1 0.28 6 Foresight
Autonomous Holdings Ltd. Notes
to the consolidated financial statements (Dollars
in thousands, except per share data) On
May 31, 2023, the Company’s Board of Directors approved a reduction to the exercise price of previously granted options for all
outstanding options previously issued, under the Company’s 2016 Equity Incentive Plan, to an exercise price of NIS 0.5 0.13 211 On
July 27, 2023, the Company’s shareholders approved grants of options to two members of the Company’s Board of Directors to
each purchase 400,000 0.5 0.13 8 During
2023, the Company granted options to purchase 1,500,000 0.5 0.13 1,225,000 of the options vesting equally over twelve quarters, and 275,000 of the options having
a one-year cliff and the remainder vesting equally over eight quarters. 3
(e) Options
granted to Eye-Net’s employees. Eye-Net
grants its employee’s options to purchase its own shares. Utilizing parameters for calculating Black-Scholes similar to those of
Foresight, with the only difference being in the share price and exercise price. On
August 19, 2020, the Company’s subsidiary, Eye-Net, granted options to purchase 8,700 100 57 115 135 During
2021, the Company’s subsidiary, Eye-Net, granted options to purchase 4,850 100 4,500 options vests over 36 months, one third of the options vest after one year and the balance of the remaining
options vest over eight quarters until fully vested. 350 options vests over 11 quarters until fully vested. 51 96 19 During
2022, the Company’s subsidiary, Eye-Net, granted options to purchase 1,350 The options
vest over 36 months, one third of the options vest after one year and the balance of the remaining options vest over eight quarters until
fully vested . 450 100 900 200 28 14 During
2023, the Company’s subsidiary, Eye-Net, granted options to purchase 150 The options
vest over 36 months, one third of the options vest after one year and the balance of the remaining options vest over eight quarters until
fully vested. 200 4 Foresight
Autonomous Holdings Ltd. Notes
to the consolidated financial statements (Dollars
in thousands, except per share data)
5. Share
Based Compensation Expense: The
total share-based compensation expense, related to Ordinary Shares, options granted to employees, directors and service providers was
comprised, at each period, as follows: SCHEDULE OF SHARE-BASED COMPENSATION EXPENSE
2023 2022 2021
Year ended December 31,
2023 2022 2021
USD in thousands
Cost of revenues 9 25 5
Research and development 849 929 1,161
Sales and Marketing 118 196 169
General and administrative 465 676 1,129
Share-based
compensation expense 1,441 1,826 2,464
Less: Share-based compensation expense attributable to non-controlling interests 150 225 154
Share-based compensation expense attributable to Foresight Autonomous Holdings Ltd. 1,291 1,601 2,3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 AND SIGNIFICANT CUSTOMER INFORMATION</t>
        </is>
      </c>
      <c r="B1" s="2" t="inlineStr">
        <is>
          <t>12 Months Ended</t>
        </is>
      </c>
    </row>
    <row r="2">
      <c r="B2" s="2" t="inlineStr">
        <is>
          <t>Dec. 31, 2023</t>
        </is>
      </c>
    </row>
    <row r="3">
      <c r="A3" s="3" t="inlineStr">
        <is>
          <t>Geographic And Significant Customer Information</t>
        </is>
      </c>
      <c r="B3" s="4" t="inlineStr">
        <is>
          <t xml:space="preserve"> </t>
        </is>
      </c>
    </row>
    <row r="4">
      <c r="A4" s="4" t="inlineStr">
        <is>
          <t>GEOGRAPHIC AND SIGNIFICANT CUSTOMER INFORMATION</t>
        </is>
      </c>
      <c r="B4" s="4" t="inlineStr">
        <is>
          <t xml:space="preserve"> NOTE
11 - GEOGRAPHIC AND SIGNIFICANT CUSTOMER INFORMATION The
Company has identified one reportable and operating segment. The results of operations provided to and analyzed by the CODM are at the
consolidated level and accordingly, key resources and assessments of performance are performed at the consolidated level. We continue
to evaluate our internal reporting structure and the potential impact of any changes on our segment reporting. The
following table sets forth reporting revenue information by geographic region: SCHEDULE
OF FORTH REPORTING REVENUE INFORMATION
2023 2022 2021
Year ended December 31,
2023 2022 2021
USD in thousands
Israel 250 220 -
Japan 172 150 -
USA 40 165 120
Other ( * 35 15 -
Total 497 550 120
(*) No
country represented is greater than 10% of the revenues as of the years presented, other than the countries presented above. The
following table is a summary of distribution of revenues by main customers: SCHEDULE
OF REVENUES MAIN CUSTOMERS
2023 2022 2021
Year ended December 31,
2023 2022 2021
USD in thousands
Customer A 250 220 -
Customer B 70 - -
Customer C - (*) 90 -
Customer D - 70 -
Customer E - - 120
Customer - - 120
(*) Lower
than 10%. Foresight
Autonomous Holdings Ltd. Notes
to the consolidated financial statements (Dollars
in thousands, except per share dat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MENT, NET</t>
        </is>
      </c>
      <c r="B1" s="2" t="inlineStr">
        <is>
          <t>12 Months Ended</t>
        </is>
      </c>
    </row>
    <row r="2">
      <c r="B2" s="2" t="inlineStr">
        <is>
          <t>Dec. 31, 2023</t>
        </is>
      </c>
    </row>
    <row r="3">
      <c r="A3" s="3" t="inlineStr">
        <is>
          <t>Research and Development [Abstract]</t>
        </is>
      </c>
      <c r="B3" s="4" t="inlineStr">
        <is>
          <t xml:space="preserve"> </t>
        </is>
      </c>
    </row>
    <row r="4">
      <c r="A4" s="4" t="inlineStr">
        <is>
          <t>RESEARCH AND DEVELOMENT, NET</t>
        </is>
      </c>
      <c r="B4" s="4" t="inlineStr">
        <is>
          <t xml:space="preserve">NOTE
12 - RESEARCH AND DEVELOMENT, NET SCHEDULE OF RESEARCH AND DEVELOPMENT, NET
2023 2022 2021
Year ended December 31,
2023 2022 2021
USD in thousands
Payroll and related expenses 8,997 8,778 7,556
Subcontracted work and consulting 1,229 1,523 1,751
Share-based payments to service provider 19 57 118
Rent and office maintenance 936 1,068 810
Travel expenses 90 141 44
Other 416 362 309
Less participation in grants (100 ) (395 ) (351 )
Sales of prototypes — — (67 )
Research
and development total 11,587 11,534 10,1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635</v>
      </c>
      <c r="C3" s="6" t="n">
        <v>19173</v>
      </c>
    </row>
    <row r="4">
      <c r="A4" s="4" t="inlineStr">
        <is>
          <t>Restricted cash</t>
        </is>
      </c>
      <c r="B4" s="5" t="n">
        <v>99</v>
      </c>
      <c r="C4" s="5" t="n">
        <v>102</v>
      </c>
    </row>
    <row r="5">
      <c r="A5" s="4" t="inlineStr">
        <is>
          <t>Short term deposits</t>
        </is>
      </c>
      <c r="B5" s="4" t="inlineStr">
        <is>
          <t xml:space="preserve"> </t>
        </is>
      </c>
      <c r="C5" s="5" t="n">
        <v>7216</v>
      </c>
    </row>
    <row r="6">
      <c r="A6" s="4" t="inlineStr">
        <is>
          <t>Marketable equity securities</t>
        </is>
      </c>
      <c r="B6" s="5" t="n">
        <v>474</v>
      </c>
      <c r="C6" s="5" t="n">
        <v>2</v>
      </c>
    </row>
    <row r="7">
      <c r="A7" s="4" t="inlineStr">
        <is>
          <t>Trade receivables</t>
        </is>
      </c>
      <c r="B7" s="5" t="n">
        <v>308</v>
      </c>
      <c r="C7" s="4" t="inlineStr">
        <is>
          <t xml:space="preserve"> </t>
        </is>
      </c>
    </row>
    <row r="8">
      <c r="A8" s="4" t="inlineStr">
        <is>
          <t>Other current receivables</t>
        </is>
      </c>
      <c r="B8" s="5" t="n">
        <v>531</v>
      </c>
      <c r="C8" s="5" t="n">
        <v>842</v>
      </c>
    </row>
    <row r="9">
      <c r="A9" s="4" t="inlineStr">
        <is>
          <t>Total current assets</t>
        </is>
      </c>
      <c r="B9" s="5" t="n">
        <v>17047</v>
      </c>
      <c r="C9" s="5" t="n">
        <v>27335</v>
      </c>
    </row>
    <row r="10">
      <c r="A10" s="3" t="inlineStr">
        <is>
          <t>Non-current assets</t>
        </is>
      </c>
      <c r="B10" s="4" t="inlineStr">
        <is>
          <t xml:space="preserve"> </t>
        </is>
      </c>
      <c r="C10" s="4" t="inlineStr">
        <is>
          <t xml:space="preserve"> </t>
        </is>
      </c>
    </row>
    <row r="11">
      <c r="A11" s="4" t="inlineStr">
        <is>
          <t>Operating lease right-of-use asset</t>
        </is>
      </c>
      <c r="B11" s="5" t="n">
        <v>1802</v>
      </c>
      <c r="C11" s="5" t="n">
        <v>2156</v>
      </c>
    </row>
    <row r="12">
      <c r="A12" s="4" t="inlineStr">
        <is>
          <t>Investment in equity securities</t>
        </is>
      </c>
      <c r="B12" s="4" t="inlineStr">
        <is>
          <t xml:space="preserve"> </t>
        </is>
      </c>
      <c r="C12" s="5" t="n">
        <v>2804</v>
      </c>
    </row>
    <row r="13">
      <c r="A13" s="4" t="inlineStr">
        <is>
          <t>Fixed assets, net</t>
        </is>
      </c>
      <c r="B13" s="5" t="n">
        <v>461</v>
      </c>
      <c r="C13" s="5" t="n">
        <v>598</v>
      </c>
    </row>
    <row r="14">
      <c r="A14" s="4" t="inlineStr">
        <is>
          <t>Total non-current assets</t>
        </is>
      </c>
      <c r="B14" s="5" t="n">
        <v>2263</v>
      </c>
      <c r="C14" s="5" t="n">
        <v>5558</v>
      </c>
    </row>
    <row r="15">
      <c r="A15" s="4" t="inlineStr">
        <is>
          <t>TOTAL ASSETS</t>
        </is>
      </c>
      <c r="B15" s="5" t="n">
        <v>19310</v>
      </c>
      <c r="C15" s="5" t="n">
        <v>32893</v>
      </c>
    </row>
    <row r="16">
      <c r="A16" s="3" t="inlineStr">
        <is>
          <t>Current liabilities</t>
        </is>
      </c>
      <c r="B16" s="4" t="inlineStr">
        <is>
          <t xml:space="preserve"> </t>
        </is>
      </c>
      <c r="C16" s="4" t="inlineStr">
        <is>
          <t xml:space="preserve"> </t>
        </is>
      </c>
    </row>
    <row r="17">
      <c r="A17" s="4" t="inlineStr">
        <is>
          <t>Trade payables</t>
        </is>
      </c>
      <c r="B17" s="5" t="n">
        <v>136</v>
      </c>
      <c r="C17" s="5" t="n">
        <v>315</v>
      </c>
    </row>
    <row r="18">
      <c r="A18" s="4" t="inlineStr">
        <is>
          <t>Operating lease liability</t>
        </is>
      </c>
      <c r="B18" s="5" t="n">
        <v>468</v>
      </c>
      <c r="C18" s="5" t="n">
        <v>527</v>
      </c>
    </row>
    <row r="19">
      <c r="A19" s="4" t="inlineStr">
        <is>
          <t>Other current payables</t>
        </is>
      </c>
      <c r="B19" s="5" t="n">
        <v>1548</v>
      </c>
      <c r="C19" s="5" t="n">
        <v>1792</v>
      </c>
    </row>
    <row r="20">
      <c r="A20" s="4" t="inlineStr">
        <is>
          <t>Total current liabilities</t>
        </is>
      </c>
      <c r="B20" s="5" t="n">
        <v>2152</v>
      </c>
      <c r="C20" s="5" t="n">
        <v>2634</v>
      </c>
    </row>
    <row r="21">
      <c r="A21" s="4" t="inlineStr">
        <is>
          <t>Operating lease liability non-current</t>
        </is>
      </c>
      <c r="B21" s="5" t="n">
        <v>1163</v>
      </c>
      <c r="C21" s="5" t="n">
        <v>1476</v>
      </c>
    </row>
    <row r="22">
      <c r="A22" s="4" t="inlineStr">
        <is>
          <t>TOTAL LIABILITIES</t>
        </is>
      </c>
      <c r="B22" s="5" t="n">
        <v>3315</v>
      </c>
      <c r="C22" s="5" t="n">
        <v>4110</v>
      </c>
    </row>
    <row r="23">
      <c r="A23" s="3" t="inlineStr">
        <is>
          <t>Shareholders’ equity</t>
        </is>
      </c>
      <c r="B23" s="4" t="inlineStr">
        <is>
          <t xml:space="preserve"> </t>
        </is>
      </c>
      <c r="C23" s="4" t="inlineStr">
        <is>
          <t xml:space="preserve"> </t>
        </is>
      </c>
    </row>
    <row r="24">
      <c r="A24" s="4" t="inlineStr">
        <is>
          <t>Ordinary shares, no par value; Authorized 1,000,000,000 shares; Issued and outstanding: 459,778,056 and 322,979,556 shares as of December 31, 2023, and December 31, 2022, respectively</t>
        </is>
      </c>
      <c r="B24" s="4" t="inlineStr">
        <is>
          <t xml:space="preserve"> </t>
        </is>
      </c>
      <c r="C24" s="4" t="inlineStr">
        <is>
          <t xml:space="preserve"> </t>
        </is>
      </c>
    </row>
    <row r="25">
      <c r="A25" s="4" t="inlineStr">
        <is>
          <t>Additional paid in capital</t>
        </is>
      </c>
      <c r="B25" s="5" t="n">
        <v>135282</v>
      </c>
      <c r="C25" s="5" t="n">
        <v>129810</v>
      </c>
    </row>
    <row r="26">
      <c r="A26" s="4" t="inlineStr">
        <is>
          <t>Accumulated deficit</t>
        </is>
      </c>
      <c r="B26" s="5" t="n">
        <v>-119890</v>
      </c>
      <c r="C26" s="5" t="n">
        <v>-101480</v>
      </c>
    </row>
    <row r="27">
      <c r="A27" s="4" t="inlineStr">
        <is>
          <t>Total Foresight Autonomous Holdings Ltd. shareholders’ equity</t>
        </is>
      </c>
      <c r="B27" s="5" t="n">
        <v>15392</v>
      </c>
      <c r="C27" s="5" t="n">
        <v>28330</v>
      </c>
    </row>
    <row r="28">
      <c r="A28" s="4" t="inlineStr">
        <is>
          <t>Non-controlling interest</t>
        </is>
      </c>
      <c r="B28" s="5" t="n">
        <v>603</v>
      </c>
      <c r="C28" s="5" t="n">
        <v>453</v>
      </c>
    </row>
    <row r="29">
      <c r="A29" s="4" t="inlineStr">
        <is>
          <t>Total equity</t>
        </is>
      </c>
      <c r="B29" s="5" t="n">
        <v>15995</v>
      </c>
      <c r="C29" s="5" t="n">
        <v>28783</v>
      </c>
    </row>
    <row r="30">
      <c r="A30" s="4" t="inlineStr">
        <is>
          <t>TOTAL LIABILITIES AND SHAREHOLDERS’ EQUITY</t>
        </is>
      </c>
      <c r="B30" s="6" t="n">
        <v>19310</v>
      </c>
      <c r="C30" s="6" t="n">
        <v>328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ALES AND MARKETING</t>
        </is>
      </c>
      <c r="B1" s="2" t="inlineStr">
        <is>
          <t>12 Months Ended</t>
        </is>
      </c>
    </row>
    <row r="2">
      <c r="B2" s="2" t="inlineStr">
        <is>
          <t>Dec. 31, 2023</t>
        </is>
      </c>
    </row>
    <row r="3">
      <c r="A3" s="3" t="inlineStr">
        <is>
          <t>Sales And Marketing</t>
        </is>
      </c>
      <c r="B3" s="4" t="inlineStr">
        <is>
          <t xml:space="preserve"> </t>
        </is>
      </c>
    </row>
    <row r="4">
      <c r="A4" s="4" t="inlineStr">
        <is>
          <t>SALES AND MARKETING</t>
        </is>
      </c>
      <c r="B4" s="4" t="inlineStr">
        <is>
          <t xml:space="preserve">NOTE
13 - SALES AND MARKETING SCHEDULE OF MARKETING AND SALES
2023 2022 2021
Year ended December 31,
2023 2022 2021
USD in thousands
Payroll and related expenses 1,076 1,318 1,273
Exhibitions, conventions, and travel expenses 379 302 42
Consultants 416 558 394
Other 68 52 139
Total
sales and marketing 1,939 2,230 1,8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VE</t>
        </is>
      </c>
      <c r="B1" s="2" t="inlineStr">
        <is>
          <t>12 Months Ended</t>
        </is>
      </c>
    </row>
    <row r="2">
      <c r="B2" s="2" t="inlineStr">
        <is>
          <t>Dec. 31, 2023</t>
        </is>
      </c>
    </row>
    <row r="3">
      <c r="A3" s="3" t="inlineStr">
        <is>
          <t>General And Administrative</t>
        </is>
      </c>
      <c r="B3" s="4" t="inlineStr">
        <is>
          <t xml:space="preserve"> </t>
        </is>
      </c>
    </row>
    <row r="4">
      <c r="A4" s="4" t="inlineStr">
        <is>
          <t>GENERAL AND ADMINISTRATIVE</t>
        </is>
      </c>
      <c r="B4" s="4" t="inlineStr">
        <is>
          <t xml:space="preserve">NOTE
14 - GENERAL AND ADMINISTRATIVE SCHEDULE OF GENERAL AND ADMINISTRATIVE
2023 2022 2021
Year ended December 31,
2023 2022 2021
USD in thousands
Payroll and related expenses 1,458 1,756 1,748
Share-based payments to service providers 134 215 268
Professional services 898 1,340 1,207
Directors’ fees and insurance 326 405 494
Travel expenses 15 8 —
Rent and office maintenance 196 175 212
Other 92 90 51
Total
general and administrative 3,119 3,989 3,9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EXPENSE (INCOME), NET</t>
        </is>
      </c>
      <c r="B1" s="2" t="inlineStr">
        <is>
          <t>12 Months Ended</t>
        </is>
      </c>
    </row>
    <row r="2">
      <c r="B2" s="2" t="inlineStr">
        <is>
          <t>Dec. 31, 2023</t>
        </is>
      </c>
    </row>
    <row r="3">
      <c r="A3" s="3" t="inlineStr">
        <is>
          <t>Financial Expense Income Net</t>
        </is>
      </c>
      <c r="B3" s="4" t="inlineStr">
        <is>
          <t xml:space="preserve"> </t>
        </is>
      </c>
    </row>
    <row r="4">
      <c r="A4" s="4" t="inlineStr">
        <is>
          <t>FINANCIAL EXPENSE (INCOME), NET</t>
        </is>
      </c>
      <c r="B4" s="4" t="inlineStr">
        <is>
          <t xml:space="preserve">NOTE
15 - FINANCIAL EXPENSE (INCOME), NET SCHEDULE
OF FINANCIAL EXPENSE (INCOME), NET
2023 2022 2021
Year ended December 31,
2023 2022 2021
USD in thousands
Mark to Market of securities, net 2,320 2,208 10
Bank interest income (667 ) (189 ) (887 )
Exchange rate differences 456 2,194 (14 )
Other 10 8 (18 )
Financial
expense income net, total 2,119 4,221 (909 ) Foresight
Autonomous Holdings Ltd. Notes
to the consolidated financial statements (Dollars
in thousands, except per share dat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3</t>
        </is>
      </c>
    </row>
    <row r="3">
      <c r="A3" s="3" t="inlineStr">
        <is>
          <t>Income Tax Disclosure [Abstract]</t>
        </is>
      </c>
      <c r="B3" s="4" t="inlineStr">
        <is>
          <t xml:space="preserve"> </t>
        </is>
      </c>
    </row>
    <row r="4">
      <c r="A4" s="4" t="inlineStr">
        <is>
          <t>TAXES ON INCOME</t>
        </is>
      </c>
      <c r="B4" s="4" t="inlineStr">
        <is>
          <t xml:space="preserve">NOTE
16 - TAXES ON INCOME
A. The
Company is subject to income taxes under Israeli tax laws:
1. Corporate
tax rates in Israel The
Israeli corporate tax rate was 23%
2. As
of December 31, 2023, the Company generated net operating losses of approximately $ 73,448
3. The
Company is still in its development stage and has not yet generated significant revenues;
therefore, it is more likely than not that sufficient taxable income will not be available
for the tax losses to be utilized in the future. Therefore, a full valuation allowance was
recorded. SCHEDULE OF DEFERRED TAX ASSETS
2023 2022 2021
Year Ended December 31,
2023 2022 2021
Deferred tax assets: USD in thousands
Operating loss carryforward 73,448 68,870 51,683
Deferred taxes due to carryforward losses 16,893 15,840 11,887
Valuation allowance (16,893 ) (15,840 ) (11,887 )
Net deferred tax asset — — —
4. The
Company has no unrecognized tax positions and foreign sources of income.
5. Foresight
Autonomous Holdings Ltd. has final tax assessments until and including 2019. Foresight Ltd.
And Eye-Net has final tax assessments until and including 2018.
6. Effective
tax expense (benefit): The components of loss before tax and a reconciliation of the Company’s
income tax expense to the Company’s theoretical statutory tax benefit is as follows: SCHEDULE OF EFFECTIVE TAX EXPENSE (BENIFIT)
2023 2022 2021
Year Ended December 31,
2023 2022 2021
Loss
before taxes on income 18,410 21,676 15,036
Israeli
statutory income tax rate 23 % 23 % 23 %
Theoretical
statutory tax benefit 4,234 4,985 3,458
Losses
for which a valuation allowance was provided or benefit from loss carryforwards and permanent differences (4,234 ) (4,985 ) (3,458 )
Income
tax expense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AND BALANCES WITH INTERESTED AND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AND BALANCES WITH INTERESTED AND RELATED PARTIES</t>
        </is>
      </c>
      <c r="B4" s="4" t="inlineStr">
        <is>
          <t xml:space="preserve">NOTE
17 - TRANSACTIONS AND BALANCES WITH INTERESTED AND RELATED PARTIES Parties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s
described in note 8A, the Company receives research and development services from Magna in exchange for a monthly payment and share-based
payments. These services are preapproved by the board of directors and the general assembly.
A Transactions
with Magna: SCHEDULE OF RELATED PARTY TRANSACTIONS
2023 2022 2021
Year ended December 31,
2023 2022 2021
USD in thousands
Subcontracted work and consulting 436 748 823
Share-based payments to service provider 16 56 118
Total
transactions 452 804 941 Foresight
Autonomous Holdings Ltd. Notes
to the consolidated financial statements (Dollars
in thousands, except per share data)
B Balances
with Magna:
2023 2022
As of December 31,
2023 2022
USD in thousands
Other accounts payable 42 63
Total
balances 42 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8 - SUBSEQUENT EVENTS
A. On
January 26, 2024, the Company filed a shelf registration statement on Form F-3 with the U.S.
Securities and Exchange Commission, enabling the Company to periodically offer up to $ 50,000
B. During
February 2024, the Company sold its entire investment in Rail Vision, for aggregate gross
proceeds of approximately $ 1,855 6.07 1,848 1,407
C. On
January 10, 2024, the Company renewed its main office lease for an additional three years,
commencing from April 1, 2024, to March 31, 2027, with the option to further extend the lease
for another three years, until March 31, 2030.
D. Wave
of other accounts payable with Magna for development services – see note 8A.
E. The
company submitted after the balance sheet date a compensation claim to the Israeli Tax Authority
(“ITA”) in the amount of approximately $ 331 1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 A. Basis of Presentation: The
financial statements have been prepared in conformity with accounting principles generally accepted in United Sates of America (“U.S.
GAAP”). </t>
        </is>
      </c>
    </row>
    <row r="5">
      <c r="A5" s="4" t="inlineStr">
        <is>
          <t>Use of estimates in the preparation of financial statements:</t>
        </is>
      </c>
      <c r="B5" s="4" t="inlineStr">
        <is>
          <t xml:space="preserve"> B. Use of estimates in the preparation of financial statements: The
preparation of financial statements in conformity with U.S. GAAP requires management to make estimates and assumptions that affect the
amounts reported in the financial statements and accompanying notes. The Company’s management believes that the estimates, judgment,
and assumptions used are reasonable based upon information available at the time they are made. These estimates, judgments and assumptions
can affect reported amounts and disclosures made. Actual results could differ from those estimates. </t>
        </is>
      </c>
    </row>
    <row r="6">
      <c r="A6" s="4" t="inlineStr">
        <is>
          <t>Financial statement in U.S. dollars:</t>
        </is>
      </c>
      <c r="B6" s="4" t="inlineStr">
        <is>
          <t xml:space="preserve"> C. Financial statement in U.S. dollars: The
functional currency of the Company is the U.S. dollar (“dollar” or “USD”)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ccounting Standards Codification (“ASC”) 830-10, “Foreign
Currency Translation.” All
transaction gains and losses from re-measurement of monetary balance sheet items denominated in non-dollar currencies are reflected in
the statement of comprehensive loss as financial income or expenses, as appropriate. </t>
        </is>
      </c>
    </row>
    <row r="7">
      <c r="A7" s="4" t="inlineStr">
        <is>
          <t>Cash and cash equivalents and restricted cash:</t>
        </is>
      </c>
      <c r="B7" s="4" t="inlineStr">
        <is>
          <t xml:space="preserve"> D. Cash and cash equivalents and restricted cash: Cash
equivalents are short-term highly liquid investments that are readily convertible to cash with maturities of three months or less as
of the date acquired. Restricted
cash consists of deposits pledged to a bank that provided guarantee in connection with an operating lease. Foresight
Autonomous Holdings Ltd. Notes
to the consolidated financial statements (Dollars
in thousands, except per share data) </t>
        </is>
      </c>
    </row>
    <row r="8">
      <c r="A8" s="4" t="inlineStr">
        <is>
          <t>Property and equipment:</t>
        </is>
      </c>
      <c r="B8" s="4" t="inlineStr">
        <is>
          <t xml:space="preserve"> E. Property and equipment: Property
and equipment are stated at cost, net of accumulated depreciation. Depreciation is calculated using the straight-line method over the
estimated useful lives of the assets, at the following annual rates: SCHEDULE OF ESTIMATED USEFUL LIVES
%
Computers
and software 15 33
Office
furniture and equipment 7
Leasehold
improvements Over
the shorter of the related lease period or the useful life of the asset </t>
        </is>
      </c>
    </row>
    <row r="9">
      <c r="A9" s="4" t="inlineStr">
        <is>
          <t>Fair value of financial instruments:</t>
        </is>
      </c>
      <c r="B9" s="4" t="inlineStr">
        <is>
          <t xml:space="preserve"> F. Fair value of financial instruments: The
carrying values of cash and cash equivalents, short term deposits, trade receivables, other current receivables, marketable equity securities,
trade payables and other accounts payable approximate their fair value due to the short-term maturity of these instruments. 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The Company also considers assumptions that market participants
would use when pricing the asset or liability, such as, inherent risk, transfer restrictions and risk of nonperformance. Hierarchical
levels are directly related to the amount of subjectivity with the inputs to the valuation of these assets or liabilities as follows: Level
1 - Observable inputs such as unadjusted, quoted prices in active markets for identical assets or liabilities at the measurement date; Level
2 -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f liabilities in markets that are not active; Level
3 - Unobservable inputs that are supported by little or no market activity and that are significant to the fair value of the assets or
liabilities. The
Company’s investment in equity securities is classified within Level 1 of the fair value hierarchy because its quoted price in
active market and no other assets are carried at fair value. </t>
        </is>
      </c>
    </row>
    <row r="10">
      <c r="A10" s="4" t="inlineStr">
        <is>
          <t>Marketable equity securities:</t>
        </is>
      </c>
      <c r="B10" s="4" t="inlineStr">
        <is>
          <t xml:space="preserve"> G. Marketable equity securities: In
accordance with ASC 321, marketable equity securities are recorded at fair value. The fair value is based on quoted price in active market
for the same asset. Unrealized gains and losses before the securities are sold are reported in the statement of comprehensive loss as
financial income or expenses, as appropriate. </t>
        </is>
      </c>
    </row>
    <row r="11">
      <c r="A11" s="4" t="inlineStr">
        <is>
          <t>Non-marketable equity securities:</t>
        </is>
      </c>
      <c r="B11" s="4" t="inlineStr">
        <is>
          <t xml:space="preserve"> H. Non-marketable equity securities: In
accordance with ASC 321, “investments — Equity Securities”, (“ASC 321”), equity investments without readily
determinable fair value can be carried at cost minus impairment, if the measurement alternative was elected. When an observable price
change in orderly transactions for the identical or a similar investment of the same issuer has occurred, the Company elects to carry
those equity investments at fair value as of the date that the observable price change occurred. Foresight
Autonomous Holdings Ltd. Notes
to the consolidated financial statements (Dollars
in thousands, except per share data) </t>
        </is>
      </c>
    </row>
    <row r="12">
      <c r="A12" s="4" t="inlineStr">
        <is>
          <t>Leases:</t>
        </is>
      </c>
      <c r="B12" s="4" t="inlineStr">
        <is>
          <t xml:space="preserve"> I. Leases: Operating
leases are included in operating lease right-of-use (“ROU”) assets and operating lease liabilities in the Company’s
consolidated balance sheet. ROU assets represent the Company’s right to use an underlying asset for the lease term and lease liabilities
represent the Company’s obligation to make lease payments arising from the lease. Operating lease ROU assets and liabilities were
recognized based on the present value of the remaining lease payments over the lease term. When the Company’s lease did not provide
an implicit rate, the Company used its incremental borrowing rate in determining the present value of lease payments. The implicit
rate within the operating leases is generally not reasonably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The operating lease ROU asset excludes lease incentives. The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generally accounted for separately. For certain leases, such
as real estate assets , the Company accounts for the lease and non-lease components as a single lease component. The
Company has made an accounting policy election not to recognize ROU assets and lease liabilities that arise from short-term leases for
facilities and equipment. Instead, the Company recognizes the lease payments in the consolidated statement of operations on a straight-line
basis over the lease term and variable lease payments in the period in which the obligation for those payments is incurred. </t>
        </is>
      </c>
    </row>
    <row r="13">
      <c r="A13" s="4" t="inlineStr">
        <is>
          <t>Share-based compensation:</t>
        </is>
      </c>
      <c r="B13" s="4" t="inlineStr">
        <is>
          <t xml:space="preserve"> J. Share-based compensation: The
Company applies ASC 718-10, “Share-Based Payment,” (“ASC 718-10”), which requires the measurement and recognition
of compensation expenses for all share-based payment awards made to employees and directors including share options granted under the
Company’s incentive share option plan based on estimated fair values. ASC
718-10 requires companies to estimate the fair value of share-based payment awards on the date of grant. The value of the portion of
the share-based payment award that is ultimately expected to vest is recognized as an expense over the requisite service periods in the
Company’s statements of comprehensive loss. The
Company’s and the Company’s subsidiary, Eye-Net, granted options are recorded as an Additional Paid in Capital and as Non-Controlling
Interest, respectively, in the Consolidated Statements of Changes in Shareholders’ Equity. The
Company accounts for share-based compensation expense based on estimated grant date fair value, using the Black-Scholes option-pricing
model. The fair value is recognized as an expense in the consolidated financial statements over the requisite service periods. For performance-based
grants, the Company recognizes compensation costs for grants that are expected to vest based on whether performance criteria are expected
to be met. The determination of fair value and the timing of expense using option pricing models such as the Black-Scholes model require
the input of subjective assumptions, including the expected term and the expected price volatility of the underlying share. The Company
estimates the expected term assumption using the “simplified” method. In determining the Company’s expected share price
volatility assumption, the Company reviews the historical and implied volatility of the Company’s Ordinary Shares. The
Company has historically not paid dividends and has no foreseeable plans to issue dividends. The risk-free interest rate is based on
the yield from governmental zero-coupon bonds with an equivalent term. Foresight
Autonomous Holdings Ltd. Notes
to the consolidated financial statements (Dollars
in thousands, except per share data) </t>
        </is>
      </c>
    </row>
    <row r="14">
      <c r="A14" s="4" t="inlineStr">
        <is>
          <t>Basic and diluted net loss per share:</t>
        </is>
      </c>
      <c r="B14" s="4" t="inlineStr">
        <is>
          <t xml:space="preserve"> K. Basic and diluted net loss per share: Basic
loss per share is calculated by dividing the net loss by the weighted average number of Ordinary Shares outstanding during the year.
Diluted loss per share is calculated by dividing the net loss by the weighted average number of Ordinary Shares outstanding plus the
number of additional Ordinary Shares that would have been outstanding if all potentially dilutive Ordinary Shares had been issued, using
the treasury stock method, in accordance with ASC 260-10, “Earnings per Share.” Potentially dilutive Ordinary Shares were
excluded from the diluted loss per share calculation because they were anti-dilutive. The outstanding awards granted to employees
(see note 10) were not included in the computation of diluted EPS because their affect would be anti-dilutive. The
following table present summarized basic and diluted per Ordinary Share and per ADS: SCHEDULE OF BASIC AND DILUTED PER ORDINARY SHARE AND PER ADS
2023 2022 2021
Year ended December 31
2023 2022 2021
Net loss 18,410 21,676 15,036
Basic and diluted loss per Ordinary Share (in USD) (0.06 ) (0.07 ) (0.05 )
Basic and diluted loss per ADS (in USD) (*) (1.8 ) (2.1 ) (1.5 )
Weighted average number of Ordinary Shares outstanding used in computing basic and diluted loss per share - in thousands 331,350 322,817 321,356
Weighted average number of ADSs outstanding used in computing basic and diluted loss per ADS - in thousands 11,045 10,761 10,712
(*) On April 21, 2023,
the Company changed the ratio of its ADSs to its Ordinary Shares no par value per share, from the former ADS Ratio of one (1) ADSs to
five (5) Ordinary Shares, to a new ADS Ratio one (1) ADS to thirty (30) Ordinary Shares. For all the periods presented, basic and diluted
loss per ADS have been retrospectively adjusted. </t>
        </is>
      </c>
    </row>
    <row r="15">
      <c r="A15" s="4" t="inlineStr">
        <is>
          <t>Revenue recognition:</t>
        </is>
      </c>
      <c r="B15" s="4" t="inlineStr">
        <is>
          <t xml:space="preserve"> L. Revenue recognition: The
Company applies ASC 606 “Revenue from contracts with customers” (“ASC 606”). Under ASC 606, revenue is measured
as the amount of consideration the Company expects to be entitled to, in exchange for transferring products or providing services to
its customers and is recognized when or as performance obligations under the terms of contracts with the Company’s customers are
satisfied. ASC 606 prescribes a five-step model for recognizing revenue from contracts with customers: (i) identify contract(s) with
the customer; (ii) identify the separate performance obligations in the contract; (iii) determine the transaction price; (iv) allocate
the transaction price to the separate performance obligations in the contract; and (v) recognize revenue when (or as) each performance
obligation is satisfied.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The Company then allocates the transaction price (the amount
of consideration the Company expects to be entitled to from a customer in exchange for the promised goods or services) to each performance
obligation and recognizes the associated revenue when (or as) each performance obligation is satisfied. </t>
        </is>
      </c>
    </row>
    <row r="16">
      <c r="A16" s="4" t="inlineStr">
        <is>
          <t>Research and development expenses, net:</t>
        </is>
      </c>
      <c r="B16" s="4" t="inlineStr">
        <is>
          <t xml:space="preserve"> M. Research and development expenses, net: Pursuant
to ASC 985-20, “Software - Costs of Software to be Sold, Leased, or Marketed”, development costs related to software products
are expensed as incurred until the “technological feasibility” of the product has been established. Because of the relatively
short time period between “technological feasibility” and product release, and the insignificant amount of costs incurred
during such period, no software development costs have been capitalized. Research
and development expenses are charged to the statement of comprehensive loss as incurred. Non-royalty-bearing
grants for funding approved research and development projects are recognized at the time the Company is entitled to such grants, on the
basis of the costs incurred and applied as a deduction from research and development expenses. Foresight
Autonomous Holdings Ltd. Notes
to the consolidated financial statements (Dollars
in thousands, except per share data) </t>
        </is>
      </c>
    </row>
    <row r="17">
      <c r="A17" s="4" t="inlineStr">
        <is>
          <t>Recent Accounting Standards</t>
        </is>
      </c>
      <c r="B17" s="4" t="inlineStr">
        <is>
          <t xml:space="preserve"> N. Recent Accounting Standards In
December 2023, the FASB issued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starting January 1, 2025. Early adoption is permitted,
and the amendments should be applied on a prospective basis. The Company is currently evaluating the effect of adopting the ASU on its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t>
        </is>
      </c>
      <c r="B4" s="4" t="inlineStr">
        <is>
          <t xml:space="preserve"> SCHEDULE OF ESTIMATED USEFUL LIVES
%
Computers
and software 15 33
Office
furniture and equipment 7
Leasehold
improvements Over
the shorter of the related lease period or the useful life of the asset</t>
        </is>
      </c>
    </row>
    <row r="5">
      <c r="A5" s="4" t="inlineStr">
        <is>
          <t>SCHEDULE OF BASIC AND DILUTED PER ORDINARY SHARE AND PER ADS</t>
        </is>
      </c>
      <c r="B5" s="4" t="inlineStr">
        <is>
          <t>The
following table present summarized basic and diluted per Ordinary Share and per ADS: SCHEDULE OF BASIC AND DILUTED PER ORDINARY SHARE AND PER ADS
2023 2022 2021
Year ended December 31
2023 2022 2021
Net loss 18,410 21,676 15,036
Basic and diluted loss per Ordinary Share (in USD) (0.06 ) (0.07 ) (0.05 )
Basic and diluted loss per ADS (in USD) (*) (1.8 ) (2.1 ) (1.5 )
Weighted average number of Ordinary Shares outstanding used in computing basic and diluted loss per share - in thousands 331,350 322,817 321,356
Weighted average number of ADSs outstanding used in computing basic and diluted loss per ADS - in thousands 11,045 10,761 10,712
(*) On April 21, 2023,
the Company changed the ratio of its ADSs to its Ordinary Shares no par value per share, from the former ADS Ratio of one (1) ADSs to
five (5) Ordinary Shares, to a new ADS Ratio one (1) ADS to thirty (30) Ordinary Shares. For all the periods presented, basic and diluted
loss per ADS have been retrospectively adjus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EQUITY SECURIT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RECONCILIATION OF OPENING AND CLOSING BALANCE OF INVESTMENT IN EQUITY SECURITIES</t>
        </is>
      </c>
      <c r="B4" s="4" t="inlineStr">
        <is>
          <t xml:space="preserve">The
reconciliation of the opening and closing fair value balance of the investment in equity securities instruments is provided below: SCHEDULE OF RECONCILIATION OF OPENING AND CLOSING BALANCE OF INVESTMENT
IN EQUITY SECURITIES
Opening Balance December 31, 2021 $ 4,011
Changes during 2022:
Revaluation to fair value through profit or loss (2,208 )
Investment in equity securities 715
Conversion of SAFE to equity securities 286
Opening Balance December 31, 2022 $ 2,804
Changes during 2023:
Revaluation to fair value through profit or loss (2,333 )
Closing Balance December 31, 2023 $ 4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RECEIVABLE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RECEIVABLES</t>
        </is>
      </c>
      <c r="B4" s="4" t="inlineStr">
        <is>
          <t xml:space="preserve"> SCHEDULE OF OTHER CURRENT RECEIVABLES
2023 2022
December 31,
2023 2022
USD in thousands
Governmental institutes 224 225
Prepaid expenses 147 380
Grants receivables ( * 134 117
Other receivables 26 120
Other
current receivables 531 842
(*) In 2023, the Company
received a grant in an aggregate amount of approximately $ 87 134 100 3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6" t="n">
        <v>0</v>
      </c>
      <c r="C3" s="6" t="n">
        <v>0</v>
      </c>
    </row>
    <row r="4">
      <c r="A4" s="4" t="inlineStr">
        <is>
          <t>Common stock, shares authorized</t>
        </is>
      </c>
      <c r="B4" s="5" t="n">
        <v>1000000000</v>
      </c>
      <c r="C4" s="5" t="n">
        <v>1000000000</v>
      </c>
    </row>
    <row r="5">
      <c r="A5" s="4" t="inlineStr">
        <is>
          <t>Common stock, shares issued</t>
        </is>
      </c>
      <c r="B5" s="5" t="n">
        <v>459778056</v>
      </c>
      <c r="C5" s="5" t="n">
        <v>322979556</v>
      </c>
    </row>
    <row r="6">
      <c r="A6" s="4" t="inlineStr">
        <is>
          <t>Common stock, shares outstanding</t>
        </is>
      </c>
      <c r="B6" s="5" t="n">
        <v>459778056</v>
      </c>
      <c r="C6" s="5" t="n">
        <v>3229795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FIXED ASSETS, NET</t>
        </is>
      </c>
      <c r="B4" s="4" t="inlineStr">
        <is>
          <t xml:space="preserve"> SCHEDULE OF FIXED ASSETS, NET
2023 2022
December 31,
2023 2022
USD in thousands
Cost:
Computers and software 945 839
Office furniture and equipment 345 356
Leasehold improvements 488 479
Fixed
assets, gross 1,778 1,674
Less – accumulated depreciation 1,317 1,076
Fixed assets, net 461 5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PAYABL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CURRENT PAYABLES</t>
        </is>
      </c>
      <c r="B4" s="4" t="inlineStr">
        <is>
          <t xml:space="preserve"> SCHEDULE OF OTHER CURRENT PAYABLES
2023 2022
December 31,
2023 2022
USD in thousands
Employees and related expenses 1,385 1,493
Accrued expenses 163 299
Other
current payables 1,548 1,7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SUPPLEMENTAL CASH FLOW INFORMATION RELATED TO OPERATING LEASES</t>
        </is>
      </c>
      <c r="B4" s="4" t="inlineStr">
        <is>
          <t xml:space="preserve">Supplemental
cash flow information related to operating leases was as follows: SCHEDULE
OF SUPPLEMENTAL CASH FLOW INFORMATION RELATED TO OPERATING LEASES
Year Ended December 31,
2023 2022 2021
Cash payments for operating leases $ 537 $ 550 $ 460
Lease operating expenses $ 562 $ 588 $ 480
New operating lease assets obtained in exchange for operating lease liabilities $ 154 $ — $ 1,824 </t>
        </is>
      </c>
    </row>
    <row r="5">
      <c r="A5" s="4" t="inlineStr">
        <is>
          <t>SCHEDULE OF FUTURE LEASE PAYMENTS UNDER OPERATING LEASES</t>
        </is>
      </c>
      <c r="B5" s="4" t="inlineStr">
        <is>
          <t xml:space="preserve"> SCHEDULE OF FUTURE LEASE PAYMENTS UNDER OPERATING LEASES
Operating Leases
2024 $ 536
2025 520
2026 482
2027 211
Total future lease payments 1,749
Less imputed interest (118 )
Total lease liability balance $ 1,6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FAIR VALUE OF OPTIONS GRANTED USING THE BLACK-SCHOLES OPTION PRICING MODEL</t>
        </is>
      </c>
      <c r="B4" s="4" t="inlineStr">
        <is>
          <t xml:space="preserve">SCHEDULE OF FAIR VALUE OF OPTIONS GRANTED USING THE BLACK-SCHOLES OPTION PRICING MODEL
As of December 31,
2023 2022
Exercise price $ 0.8 0.14 $ 0.28 0.65
Expected volatility 95 90 93 95
Risk-free interest 4.5 3.8 1.5 4.5
Expected life of up to (years) 4.1 4.4 3.5 4.5 </t>
        </is>
      </c>
    </row>
    <row r="5">
      <c r="A5" s="4" t="inlineStr">
        <is>
          <t>SCHEDULE OF OPTION ACTIVITY</t>
        </is>
      </c>
      <c r="B5" s="4" t="inlineStr">
        <is>
          <t>The
following table summarizes the option activity for the years ended December 31, 2023, and 2022 for options granted to employees, officers,
and directors: SCHEDULE OF OPTION ACTIVITY
As of December 31,
2023 2022 2021
Number of options Weighted average exercise price Weighted average remaining contractual term. (In years) Number of options Weighted average exercise price Weighted average remaining contractual term. (In years) Number
of options Weighted
average exercise price Weighted
average remaining contractual term. (In
years)
Outstanding at beginning of period 34,253,216 $ 0.43 5.92 22,860,713 $ 0.5 4.84 24,076,750 $ 0.47 1.61
Granted 2,675,000 13,075,000 3,355,000
Exercised - (33,333 ) (2,707,286 )
Forfeited (1,308,333 ) (1,649,164 ) (1,863,751 )
Outstanding at the end of period 35,619,883 $ 0.13 4.13 34,253,216 $ 0.43 5.92 22,860,713 0.5 4.84
Exercisable at the end of period 23,525,726 19,427,796 14,749,296 (*)
The weighted average fair value of options granted during the year ended December 31, 2023, was $ 0.04</t>
        </is>
      </c>
    </row>
    <row r="6">
      <c r="A6" s="4" t="inlineStr">
        <is>
          <t>SCHEDULE OF SHARE-BASED COMPENSATION EXPENSE</t>
        </is>
      </c>
      <c r="B6" s="4" t="inlineStr">
        <is>
          <t xml:space="preserve">The
total share-based compensation expense, related to Ordinary Shares, options granted to employees, directors and service providers was
comprised, at each period, as follows: SCHEDULE OF SHARE-BASED COMPENSATION EXPENSE
2023 2022 2021
Year ended December 31,
2023 2022 2021
USD in thousands
Cost of revenues 9 25 5
Research and development 849 929 1,161
Sales and Marketing 118 196 169
General and administrative 465 676 1,129
Share-based
compensation expense 1,441 1,826 2,464
Less: Share-based compensation expense attributable to non-controlling interests 150 225 154
Share-based compensation expense attributable to Foresight Autonomous Holdings Ltd. 1,291 1,601 2,3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EOGRAPHIC AND SIGNIFICANT CUSTOMER INFORMATION (Tables)</t>
        </is>
      </c>
      <c r="B1" s="2" t="inlineStr">
        <is>
          <t>12 Months Ended</t>
        </is>
      </c>
    </row>
    <row r="2">
      <c r="B2" s="2" t="inlineStr">
        <is>
          <t>Dec. 31, 2023</t>
        </is>
      </c>
    </row>
    <row r="3">
      <c r="A3" s="3" t="inlineStr">
        <is>
          <t>Geographic And Significant Customer Information</t>
        </is>
      </c>
      <c r="B3" s="4" t="inlineStr">
        <is>
          <t xml:space="preserve"> </t>
        </is>
      </c>
    </row>
    <row r="4">
      <c r="A4" s="4" t="inlineStr">
        <is>
          <t>SCHEDULE OF FORTH REPORTING REVENUE INFORMATION</t>
        </is>
      </c>
      <c r="B4" s="4" t="inlineStr">
        <is>
          <t>The
following table sets forth reporting revenue information by geographic region: SCHEDULE
OF FORTH REPORTING REVENUE INFORMATION
2023 2022 2021
Year ended December 31,
2023 2022 2021
USD in thousands
Israel 250 220 -
Japan 172 150 -
USA 40 165 120
Other ( * 35 15 -
Total 497 550 120
(*) No
country represented is greater than 10% of the revenues as of the years presented, other than the countries presented above.</t>
        </is>
      </c>
    </row>
    <row r="5">
      <c r="A5" s="4" t="inlineStr">
        <is>
          <t>SCHEDULE OF REVENUES MAIN CUSTOMERS</t>
        </is>
      </c>
      <c r="B5" s="4" t="inlineStr">
        <is>
          <t>The
following table is a summary of distribution of revenues by main customers: SCHEDULE
OF REVENUES MAIN CUSTOMERS
2023 2022 2021
Year ended December 31,
2023 2022 2021
USD in thousands
Customer A 250 220 -
Customer B 70 - -
Customer C - (*) 90 -
Customer D - 70 -
Customer E - - 120
Customer - - 120
(*) Lower
than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MENT, NET (Tables)</t>
        </is>
      </c>
      <c r="B1" s="2" t="inlineStr">
        <is>
          <t>12 Months Ended</t>
        </is>
      </c>
    </row>
    <row r="2">
      <c r="B2" s="2" t="inlineStr">
        <is>
          <t>Dec. 31, 2023</t>
        </is>
      </c>
    </row>
    <row r="3">
      <c r="A3" s="3" t="inlineStr">
        <is>
          <t>Research and Development [Abstract]</t>
        </is>
      </c>
      <c r="B3" s="4" t="inlineStr">
        <is>
          <t xml:space="preserve"> </t>
        </is>
      </c>
    </row>
    <row r="4">
      <c r="A4" s="4" t="inlineStr">
        <is>
          <t>SCHEDULE OF RESEARCH AND DEVELOPMENT, NET</t>
        </is>
      </c>
      <c r="B4" s="4" t="inlineStr">
        <is>
          <t xml:space="preserve">SCHEDULE OF RESEARCH AND DEVELOPMENT, NET
2023 2022 2021
Year ended December 31,
2023 2022 2021
USD in thousands
Payroll and related expenses 8,997 8,778 7,556
Subcontracted work and consulting 1,229 1,523 1,751
Share-based payments to service provider 19 57 118
Rent and office maintenance 936 1,068 810
Travel expenses 90 141 44
Other 416 362 309
Less participation in grants (100 ) (395 ) (351 )
Sales of prototypes — — (67 )
Research
and development total 11,587 11,534 10,1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S AND MARKETING (Tables)</t>
        </is>
      </c>
      <c r="B1" s="2" t="inlineStr">
        <is>
          <t>12 Months Ended</t>
        </is>
      </c>
    </row>
    <row r="2">
      <c r="B2" s="2" t="inlineStr">
        <is>
          <t>Dec. 31, 2023</t>
        </is>
      </c>
    </row>
    <row r="3">
      <c r="A3" s="3" t="inlineStr">
        <is>
          <t>Sales And Marketing</t>
        </is>
      </c>
      <c r="B3" s="4" t="inlineStr">
        <is>
          <t xml:space="preserve"> </t>
        </is>
      </c>
    </row>
    <row r="4">
      <c r="A4" s="4" t="inlineStr">
        <is>
          <t>SCHEDULE OF MARKETING AND SALES</t>
        </is>
      </c>
      <c r="B4" s="4" t="inlineStr">
        <is>
          <t xml:space="preserve">SCHEDULE OF MARKETING AND SALES
2023 2022 2021
Year ended December 31,
2023 2022 2021
USD in thousands
Payroll and related expenses 1,076 1,318 1,273
Exhibitions, conventions, and travel expenses 379 302 42
Consultants 416 558 394
Other 68 52 139
Total
sales and marketing 1,939 2,230 1,8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NERAL AND ADMINISTRATIVE (Tables)</t>
        </is>
      </c>
      <c r="B1" s="2" t="inlineStr">
        <is>
          <t>12 Months Ended</t>
        </is>
      </c>
    </row>
    <row r="2">
      <c r="B2" s="2" t="inlineStr">
        <is>
          <t>Dec. 31, 2023</t>
        </is>
      </c>
    </row>
    <row r="3">
      <c r="A3" s="3" t="inlineStr">
        <is>
          <t>General And Administrative</t>
        </is>
      </c>
      <c r="B3" s="4" t="inlineStr">
        <is>
          <t xml:space="preserve"> </t>
        </is>
      </c>
    </row>
    <row r="4">
      <c r="A4" s="4" t="inlineStr">
        <is>
          <t>SCHEDULE OF GENERAL AND ADMINISTRATIVE</t>
        </is>
      </c>
      <c r="B4" s="4" t="inlineStr">
        <is>
          <t xml:space="preserve">SCHEDULE OF GENERAL AND ADMINISTRATIVE
2023 2022 2021
Year ended December 31,
2023 2022 2021
USD in thousands
Payroll and related expenses 1,458 1,756 1,748
Share-based payments to service providers 134 215 268
Professional services 898 1,340 1,207
Directors’ fees and insurance 326 405 494
Travel expenses 15 8 —
Rent and office maintenance 196 175 212
Other 92 90 51
Total
general and administrative 3,119 3,989 3,9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EXPENSE (INCOME), NET (Tables)</t>
        </is>
      </c>
      <c r="B1" s="2" t="inlineStr">
        <is>
          <t>12 Months Ended</t>
        </is>
      </c>
    </row>
    <row r="2">
      <c r="B2" s="2" t="inlineStr">
        <is>
          <t>Dec. 31, 2023</t>
        </is>
      </c>
    </row>
    <row r="3">
      <c r="A3" s="3" t="inlineStr">
        <is>
          <t>Financial Expense Income Net</t>
        </is>
      </c>
      <c r="B3" s="4" t="inlineStr">
        <is>
          <t xml:space="preserve"> </t>
        </is>
      </c>
    </row>
    <row r="4">
      <c r="A4" s="4" t="inlineStr">
        <is>
          <t>SCHEDULE OF FINANCIAL EXPENSE (INCOME), NET</t>
        </is>
      </c>
      <c r="B4" s="4" t="inlineStr">
        <is>
          <t xml:space="preserve"> SCHEDULE
OF FINANCIAL EXPENSE (INCOME), NET
2023 2022 2021
Year ended December 31,
2023 2022 2021
USD in thousands
Mark to Market of securities, net 2,320 2,208 10
Bank interest income (667 ) (189 ) (887 )
Exchange rate differences 456 2,194 (14 )
Other 10 8 (18 )
Financial
expense income net, total 2,119 4,221 (9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AXES ON INCOME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t>
        </is>
      </c>
      <c r="B4" s="4" t="inlineStr">
        <is>
          <t xml:space="preserve"> SCHEDULE OF DEFERRED TAX ASSETS
2023 2022 2021
Year Ended December 31,
2023 2022 2021
Deferred tax assets: USD in thousands
Operating loss carryforward 73,448 68,870 51,683
Deferred taxes due to carryforward losses 16,893 15,840 11,887
Valuation allowance (16,893 ) (15,840 ) (11,887 )
Net deferred tax asset — — — </t>
        </is>
      </c>
    </row>
    <row r="5">
      <c r="A5" s="4" t="inlineStr">
        <is>
          <t>SCHEDULE OF EFFECTIVE TAX EXPENSE (BENIFIT)</t>
        </is>
      </c>
      <c r="B5" s="4" t="inlineStr">
        <is>
          <t xml:space="preserve">SCHEDULE OF EFFECTIVE TAX EXPENSE (BENIFIT)
2023 2022 2021
Year Ended December 31,
2023 2022 2021
Loss
before taxes on income 18,410 21,676 15,036
Israeli
statutory income tax rate 23 % 23 % 23 %
Theoretical
statutory tax benefit 4,234 4,985 3,458
Losses
for which a valuation allowance was provided or benefit from loss carryforwards and permanent differences (4,234 ) (4,985 ) (3,458 )
Income
tax expense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497</v>
      </c>
      <c r="C4" s="6" t="n">
        <v>550</v>
      </c>
      <c r="D4" s="6" t="n">
        <v>120</v>
      </c>
    </row>
    <row r="5">
      <c r="A5" s="4" t="inlineStr">
        <is>
          <t>Cost of revenues</t>
        </is>
      </c>
      <c r="B5" s="5" t="n">
        <v>143</v>
      </c>
      <c r="C5" s="5" t="n">
        <v>252</v>
      </c>
      <c r="D5" s="5" t="n">
        <v>67</v>
      </c>
    </row>
    <row r="6">
      <c r="A6" s="4" t="inlineStr">
        <is>
          <t>Gross profit</t>
        </is>
      </c>
      <c r="B6" s="5" t="n">
        <v>354</v>
      </c>
      <c r="C6" s="5" t="n">
        <v>298</v>
      </c>
      <c r="D6" s="5" t="n">
        <v>53</v>
      </c>
    </row>
    <row r="7">
      <c r="A7" s="4" t="inlineStr">
        <is>
          <t>Research and development expenses, net</t>
        </is>
      </c>
      <c r="B7" s="5" t="n">
        <v>11587</v>
      </c>
      <c r="C7" s="5" t="n">
        <v>11534</v>
      </c>
      <c r="D7" s="5" t="n">
        <v>10170</v>
      </c>
    </row>
    <row r="8">
      <c r="A8" s="4" t="inlineStr">
        <is>
          <t>Sales and marketing expenses</t>
        </is>
      </c>
      <c r="B8" s="5" t="n">
        <v>1939</v>
      </c>
      <c r="C8" s="5" t="n">
        <v>2230</v>
      </c>
      <c r="D8" s="5" t="n">
        <v>1848</v>
      </c>
    </row>
    <row r="9">
      <c r="A9" s="4" t="inlineStr">
        <is>
          <t>General and administrative expenses</t>
        </is>
      </c>
      <c r="B9" s="5" t="n">
        <v>3119</v>
      </c>
      <c r="C9" s="5" t="n">
        <v>3989</v>
      </c>
      <c r="D9" s="5" t="n">
        <v>3980</v>
      </c>
    </row>
    <row r="10">
      <c r="A10" s="4" t="inlineStr">
        <is>
          <t>Operating loss</t>
        </is>
      </c>
      <c r="B10" s="5" t="n">
        <v>16291</v>
      </c>
      <c r="C10" s="5" t="n">
        <v>17455</v>
      </c>
      <c r="D10" s="5" t="n">
        <v>15945</v>
      </c>
    </row>
    <row r="11">
      <c r="A11" s="4" t="inlineStr">
        <is>
          <t>Financial expenses (income), net</t>
        </is>
      </c>
      <c r="B11" s="5" t="n">
        <v>2119</v>
      </c>
      <c r="C11" s="5" t="n">
        <v>4221</v>
      </c>
      <c r="D11" s="5" t="n">
        <v>-909</v>
      </c>
    </row>
    <row r="12">
      <c r="A12" s="4" t="inlineStr">
        <is>
          <t>Net Loss</t>
        </is>
      </c>
      <c r="B12" s="6" t="n">
        <v>18410</v>
      </c>
      <c r="C12" s="6" t="n">
        <v>21676</v>
      </c>
      <c r="D12" s="6" t="n">
        <v>15036</v>
      </c>
    </row>
    <row r="13">
      <c r="A13" s="4" t="inlineStr">
        <is>
          <t>Basic loss per share</t>
        </is>
      </c>
      <c r="B13" s="7" t="n">
        <v>-0.06</v>
      </c>
      <c r="C13" s="7" t="n">
        <v>-0.07000000000000001</v>
      </c>
      <c r="D13" s="7" t="n">
        <v>-0.05</v>
      </c>
    </row>
    <row r="14">
      <c r="A14" s="4" t="inlineStr">
        <is>
          <t>Diluted loss per share</t>
        </is>
      </c>
      <c r="B14" s="7" t="n">
        <v>-0.06</v>
      </c>
      <c r="C14" s="7" t="n">
        <v>-0.07000000000000001</v>
      </c>
      <c r="D14" s="7" t="n">
        <v>-0.05</v>
      </c>
    </row>
    <row r="15">
      <c r="A15" s="4" t="inlineStr">
        <is>
          <t>Weighted average number of shares outstanding used in computing basic loss per share</t>
        </is>
      </c>
      <c r="B15" s="5" t="n">
        <v>331350</v>
      </c>
      <c r="C15" s="5" t="n">
        <v>322817</v>
      </c>
      <c r="D15" s="5" t="n">
        <v>321356</v>
      </c>
    </row>
    <row r="16">
      <c r="A16" s="4" t="inlineStr">
        <is>
          <t>Weighted average number of shares outstanding used in computing diluted loss per share</t>
        </is>
      </c>
      <c r="B16" s="5" t="n">
        <v>331350</v>
      </c>
      <c r="C16" s="5" t="n">
        <v>322817</v>
      </c>
      <c r="D16" s="5" t="n">
        <v>3213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NSACTIONS AND BALANCES WITH INTERESTED AND 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 SCHEDULE OF RELATED PARTY TRANSACTIONS
2023 2022 2021
Year ended December 31,
2023 2022 2021
USD in thousands
Subcontracted work and consulting 436 748 823
Share-based payments to service provider 16 56 118
Total
transactions 452 804 941 Foresight
Autonomous Holdings Ltd. Notes
to the consolidated financial statements (Dollars
in thousands, except per share data)
B Balances
with Magna:
2023 2022
As of December 31,
2023 2022
USD in thousands
Other accounts payable 42 63
Total
balances 42 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GENERAL (Details Narrative) - shares</t>
        </is>
      </c>
      <c r="C1" s="2" t="inlineStr">
        <is>
          <t>12 Months Ended</t>
        </is>
      </c>
    </row>
    <row r="2">
      <c r="B2" s="2" t="inlineStr">
        <is>
          <t>Jan. 05, 2016</t>
        </is>
      </c>
      <c r="C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American depository shares, description</t>
        </is>
      </c>
      <c r="B4" s="4" t="inlineStr">
        <is>
          <t xml:space="preserve"> </t>
        </is>
      </c>
      <c r="C4" s="4" t="inlineStr">
        <is>
          <t>The ADSs are listed on The Nasdaq Capital
Market, and the ratio of the Company’s Ordinary Shares to ADSs is 30:1</t>
        </is>
      </c>
    </row>
    <row r="5">
      <c r="A5" s="4" t="inlineStr">
        <is>
          <t>Ordinary shares issued, percentage</t>
        </is>
      </c>
      <c r="B5" s="8" t="n">
        <v>0.645</v>
      </c>
      <c r="C5" s="4" t="inlineStr">
        <is>
          <t xml:space="preserve"> </t>
        </is>
      </c>
    </row>
    <row r="6">
      <c r="A6" s="4" t="inlineStr">
        <is>
          <t>Magna [Member]</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Ordinary shares issued</t>
        </is>
      </c>
      <c r="B8" s="5" t="n">
        <v>35884116</v>
      </c>
      <c r="C8" s="4" t="inlineStr">
        <is>
          <t xml:space="preserve"> </t>
        </is>
      </c>
    </row>
    <row r="9">
      <c r="A9" s="4" t="inlineStr">
        <is>
          <t>Ordinary shares issued, percentage</t>
        </is>
      </c>
      <c r="B9" s="4" t="inlineStr">
        <is>
          <t xml:space="preserve"> </t>
        </is>
      </c>
      <c r="C9" s="8" t="n">
        <v>0.07530000000000001</v>
      </c>
    </row>
    <row r="10">
      <c r="A10" s="4" t="inlineStr">
        <is>
          <t>Foresight Ltd [Member]</t>
        </is>
      </c>
      <c r="B10" s="4" t="inlineStr">
        <is>
          <t xml:space="preserve"> </t>
        </is>
      </c>
      <c r="C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row>
    <row r="12">
      <c r="A12" s="4" t="inlineStr">
        <is>
          <t>Percentage of acquisition</t>
        </is>
      </c>
      <c r="B12" s="9" t="n">
        <v>1</v>
      </c>
      <c r="C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SCHEDULE OF ESTIMATED USEFUL LIVES (Details)</t>
        </is>
      </c>
      <c r="B1" s="2" t="inlineStr">
        <is>
          <t>Dec. 31, 2023</t>
        </is>
      </c>
    </row>
    <row r="2">
      <c r="A2" s="4" t="inlineStr">
        <is>
          <t>Furniture and Fixtures [Member]</t>
        </is>
      </c>
      <c r="B2" s="4" t="inlineStr">
        <is>
          <t xml:space="preserve"> </t>
        </is>
      </c>
    </row>
    <row r="3">
      <c r="A3" s="3" t="inlineStr">
        <is>
          <t>Property, Plant and Equipment [Line Items]</t>
        </is>
      </c>
      <c r="B3" s="4" t="inlineStr">
        <is>
          <t xml:space="preserve"> </t>
        </is>
      </c>
    </row>
    <row r="4">
      <c r="A4" s="4" t="inlineStr">
        <is>
          <t>Property and equipment estimated useful lives of assets, annual rates</t>
        </is>
      </c>
      <c r="B4" s="9" t="n">
        <v>0.07000000000000001</v>
      </c>
    </row>
    <row r="5">
      <c r="A5" s="4" t="inlineStr">
        <is>
          <t>Leasehold Improvements [Member]</t>
        </is>
      </c>
      <c r="B5" s="4" t="inlineStr">
        <is>
          <t xml:space="preserve"> </t>
        </is>
      </c>
    </row>
    <row r="6">
      <c r="A6" s="3" t="inlineStr">
        <is>
          <t>Property, Plant and Equipment [Line Items]</t>
        </is>
      </c>
      <c r="B6" s="4" t="inlineStr">
        <is>
          <t xml:space="preserve"> </t>
        </is>
      </c>
    </row>
    <row r="7">
      <c r="A7" s="4" t="inlineStr">
        <is>
          <t>Property, Plant, and Equipment, Useful Life, Term, Description [Extensible Enumeration]</t>
        </is>
      </c>
      <c r="B7" s="4" t="inlineStr">
        <is>
          <t>Useful Life, Lease Term [Member]</t>
        </is>
      </c>
    </row>
    <row r="8">
      <c r="A8" s="4" t="inlineStr">
        <is>
          <t>Minimum [Member] | Computers and Software [Member]</t>
        </is>
      </c>
      <c r="B8" s="4" t="inlineStr">
        <is>
          <t xml:space="preserve"> </t>
        </is>
      </c>
    </row>
    <row r="9">
      <c r="A9" s="3" t="inlineStr">
        <is>
          <t>Property, Plant and Equipment [Line Items]</t>
        </is>
      </c>
      <c r="B9" s="4" t="inlineStr">
        <is>
          <t xml:space="preserve"> </t>
        </is>
      </c>
    </row>
    <row r="10">
      <c r="A10" s="4" t="inlineStr">
        <is>
          <t>Property and equipment estimated useful lives of assets, annual rates</t>
        </is>
      </c>
      <c r="B10" s="9" t="n">
        <v>0.15</v>
      </c>
    </row>
    <row r="11">
      <c r="A11" s="4" t="inlineStr">
        <is>
          <t>Maximum [Member] | Computers and Software [Member]</t>
        </is>
      </c>
      <c r="B11" s="4" t="inlineStr">
        <is>
          <t xml:space="preserve"> </t>
        </is>
      </c>
    </row>
    <row r="12">
      <c r="A12" s="3" t="inlineStr">
        <is>
          <t>Property, Plant and Equipment [Line Items]</t>
        </is>
      </c>
      <c r="B12" s="4" t="inlineStr">
        <is>
          <t xml:space="preserve"> </t>
        </is>
      </c>
    </row>
    <row r="13">
      <c r="A13" s="4" t="inlineStr">
        <is>
          <t>Property and equipment estimated useful lives of assets, annual rates</t>
        </is>
      </c>
      <c r="B13" s="9" t="n">
        <v>0.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BASIC AND DILUTED PER ORDINARY SHARE AND PER ADS (Details) - USD ($) $ / shares in Units, shares in Thousands, $ in Thousands</t>
        </is>
      </c>
      <c r="C1" s="2" t="inlineStr">
        <is>
          <t>12 Months Ended</t>
        </is>
      </c>
    </row>
    <row r="2">
      <c r="C2" s="2" t="inlineStr">
        <is>
          <t>Dec. 31, 2023</t>
        </is>
      </c>
      <c r="D2" s="2" t="inlineStr">
        <is>
          <t>Dec. 31, 2022</t>
        </is>
      </c>
      <c r="E2" s="2" t="inlineStr">
        <is>
          <t>Dec. 31, 2021</t>
        </is>
      </c>
    </row>
    <row r="3">
      <c r="A3" s="3" t="inlineStr">
        <is>
          <t>Accounting Policies [Abstract]</t>
        </is>
      </c>
      <c r="C3" s="4" t="inlineStr">
        <is>
          <t xml:space="preserve"> </t>
        </is>
      </c>
      <c r="D3" s="4" t="inlineStr">
        <is>
          <t xml:space="preserve"> </t>
        </is>
      </c>
      <c r="E3" s="4" t="inlineStr">
        <is>
          <t xml:space="preserve"> </t>
        </is>
      </c>
    </row>
    <row r="4">
      <c r="A4" s="4" t="inlineStr">
        <is>
          <t>Net loss</t>
        </is>
      </c>
      <c r="C4" s="6" t="n">
        <v>18410</v>
      </c>
      <c r="D4" s="6" t="n">
        <v>21676</v>
      </c>
      <c r="E4" s="6" t="n">
        <v>15036</v>
      </c>
    </row>
    <row r="5">
      <c r="A5" s="4" t="inlineStr">
        <is>
          <t>Basic loss per Ordinary Share (in USD)</t>
        </is>
      </c>
      <c r="C5" s="7" t="n">
        <v>-0.06</v>
      </c>
      <c r="D5" s="7" t="n">
        <v>-0.07000000000000001</v>
      </c>
      <c r="E5" s="7" t="n">
        <v>-0.05</v>
      </c>
    </row>
    <row r="6">
      <c r="A6" s="4" t="inlineStr">
        <is>
          <t>Diluted loss per Ordinary Share (in USD)</t>
        </is>
      </c>
      <c r="C6" s="10" t="n">
        <v>-0.06</v>
      </c>
      <c r="D6" s="10" t="n">
        <v>-0.07000000000000001</v>
      </c>
      <c r="E6" s="10" t="n">
        <v>-0.05</v>
      </c>
    </row>
    <row r="7">
      <c r="A7" s="4" t="inlineStr">
        <is>
          <t>Basic loss per ADS (in USD)</t>
        </is>
      </c>
      <c r="B7" s="4" t="inlineStr">
        <is>
          <t>[1]</t>
        </is>
      </c>
      <c r="C7" s="11" t="n">
        <v>-1.8</v>
      </c>
      <c r="D7" s="11" t="n">
        <v>-2.1</v>
      </c>
      <c r="E7" s="11" t="n">
        <v>-1.5</v>
      </c>
    </row>
    <row r="8">
      <c r="A8" s="4" t="inlineStr">
        <is>
          <t>Diluted loss per ADS (in USD)</t>
        </is>
      </c>
      <c r="B8" s="4" t="inlineStr">
        <is>
          <t>[1]</t>
        </is>
      </c>
      <c r="C8" s="12" t="n">
        <v>-1.8</v>
      </c>
      <c r="D8" s="12" t="n">
        <v>-2.1</v>
      </c>
      <c r="E8" s="12" t="n">
        <v>-1.5</v>
      </c>
    </row>
    <row r="9">
      <c r="A9" s="4" t="inlineStr">
        <is>
          <t>Weighted average number of Ordinary Shares outstanding used in computing basic loss per share</t>
        </is>
      </c>
      <c r="C9" s="5" t="n">
        <v>331350</v>
      </c>
      <c r="D9" s="5" t="n">
        <v>322817</v>
      </c>
      <c r="E9" s="5" t="n">
        <v>321356</v>
      </c>
    </row>
    <row r="10">
      <c r="A10" s="4" t="inlineStr">
        <is>
          <t>Weighted average number of Ordinary Shares outstanding used in computing diluted loss per share</t>
        </is>
      </c>
      <c r="C10" s="5" t="n">
        <v>331350</v>
      </c>
      <c r="D10" s="5" t="n">
        <v>322817</v>
      </c>
      <c r="E10" s="5" t="n">
        <v>321356</v>
      </c>
    </row>
    <row r="11">
      <c r="A11" s="4" t="inlineStr">
        <is>
          <t>Weighted average number of ADSs outstanding used in computing basic loss per ADS</t>
        </is>
      </c>
      <c r="C11" s="5" t="n">
        <v>11045</v>
      </c>
      <c r="D11" s="5" t="n">
        <v>10761</v>
      </c>
      <c r="E11" s="5" t="n">
        <v>10712</v>
      </c>
    </row>
    <row r="12">
      <c r="A12" s="4" t="inlineStr">
        <is>
          <t>Weighted average number of ADSs outstanding used in computing diluted loss per ADS</t>
        </is>
      </c>
      <c r="C12" s="5" t="n">
        <v>11045</v>
      </c>
      <c r="D12" s="5" t="n">
        <v>10761</v>
      </c>
      <c r="E12" s="5" t="n">
        <v>10712</v>
      </c>
    </row>
    <row r="13"/>
    <row r="14">
      <c r="A14" s="4" t="inlineStr">
        <is>
          <t>[1]On April 21, 2023,
the Company changed the ratio of its ADSs to its Ordinary Shares no par value per share, from the former ADS Ratio of one (1) ADSs to
five (5) Ordinary Shares, to a new ADS Ratio one (1) ADS to thirty (30) Ordinary Shares. For all the periods presented, basic and diluted
loss per ADS have been retrospectively adjusted.</t>
        </is>
      </c>
    </row>
  </sheetData>
  <mergeCells count="4">
    <mergeCell ref="A1:B2"/>
    <mergeCell ref="C1:E1"/>
    <mergeCell ref="A13:D13"/>
    <mergeCell ref="A14:D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OPENING AND CLOSING BALANCE OF INVESTMENT IN EQUITY SECURITIES (Details) - USD ($) $ in Thousands</t>
        </is>
      </c>
      <c r="B1" s="2" t="inlineStr">
        <is>
          <t>12 Months Ended</t>
        </is>
      </c>
    </row>
    <row r="2">
      <c r="B2" s="2" t="inlineStr">
        <is>
          <t>Dec. 31, 2023</t>
        </is>
      </c>
      <c r="C2" s="2" t="inlineStr">
        <is>
          <t>Dec. 31, 2022</t>
        </is>
      </c>
      <c r="D2" s="2" t="inlineStr">
        <is>
          <t>Dec. 31, 2021</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Opening Balance December 31, 2022</t>
        </is>
      </c>
      <c r="B4" s="6" t="n">
        <v>2804</v>
      </c>
      <c r="C4" s="6" t="n">
        <v>4011</v>
      </c>
      <c r="D4" s="4" t="inlineStr">
        <is>
          <t xml:space="preserve"> </t>
        </is>
      </c>
    </row>
    <row r="5">
      <c r="A5" s="4" t="inlineStr">
        <is>
          <t>Revaluation to fair value through profit or loss</t>
        </is>
      </c>
      <c r="B5" s="5" t="n">
        <v>-2333</v>
      </c>
      <c r="C5" s="5" t="n">
        <v>-2208</v>
      </c>
      <c r="D5" s="4" t="inlineStr">
        <is>
          <t xml:space="preserve"> </t>
        </is>
      </c>
    </row>
    <row r="6">
      <c r="A6" s="4" t="inlineStr">
        <is>
          <t>Investment in equity securities</t>
        </is>
      </c>
      <c r="B6" s="4" t="inlineStr">
        <is>
          <t xml:space="preserve"> </t>
        </is>
      </c>
      <c r="C6" s="5" t="n">
        <v>715</v>
      </c>
      <c r="D6" s="4" t="inlineStr">
        <is>
          <t xml:space="preserve"> </t>
        </is>
      </c>
    </row>
    <row r="7">
      <c r="A7" s="4" t="inlineStr">
        <is>
          <t>Conversion of SAFE to equity securities</t>
        </is>
      </c>
      <c r="B7" s="4" t="inlineStr">
        <is>
          <t xml:space="preserve"> </t>
        </is>
      </c>
      <c r="C7" s="5" t="n">
        <v>286</v>
      </c>
      <c r="D7" s="4" t="inlineStr">
        <is>
          <t xml:space="preserve"> </t>
        </is>
      </c>
    </row>
    <row r="8">
      <c r="A8" s="4" t="inlineStr">
        <is>
          <t>Closing Balance December 31, 2023</t>
        </is>
      </c>
      <c r="B8" s="6" t="n">
        <v>471</v>
      </c>
      <c r="C8" s="6" t="n">
        <v>2804</v>
      </c>
      <c r="D8" s="6" t="n">
        <v>401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INVESTMENT IN EQUITY SECURITIES (Details Narrative) - USD ($) $ in Thousands</t>
        </is>
      </c>
      <c r="C1" s="2" t="inlineStr">
        <is>
          <t>1 Months Ended</t>
        </is>
      </c>
      <c r="D1" s="2" t="inlineStr">
        <is>
          <t>3 Months Ended</t>
        </is>
      </c>
      <c r="E1" s="2" t="inlineStr">
        <is>
          <t>12 Months Ended</t>
        </is>
      </c>
    </row>
    <row r="2">
      <c r="B2" s="2" t="inlineStr">
        <is>
          <t>Apr. 04, 2022</t>
        </is>
      </c>
      <c r="C2" s="2" t="inlineStr">
        <is>
          <t>Feb. 29, 2024</t>
        </is>
      </c>
      <c r="D2" s="2" t="inlineStr">
        <is>
          <t>Mar. 31, 2024</t>
        </is>
      </c>
      <c r="E2" s="2" t="inlineStr">
        <is>
          <t>Dec. 31, 2023</t>
        </is>
      </c>
      <c r="F2" s="2" t="inlineStr">
        <is>
          <t>Dec. 31, 2022</t>
        </is>
      </c>
      <c r="G2" s="2" t="inlineStr">
        <is>
          <t>Jan. 31, 2022</t>
        </is>
      </c>
    </row>
    <row r="3">
      <c r="A3" s="4" t="inlineStr">
        <is>
          <t>Subsequent Ev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lling fees</t>
        </is>
      </c>
      <c r="B5" s="4" t="inlineStr">
        <is>
          <t xml:space="preserve"> </t>
        </is>
      </c>
      <c r="C5" s="4" t="inlineStr">
        <is>
          <t xml:space="preserve"> </t>
        </is>
      </c>
      <c r="D5" s="6" t="n">
        <v>1848</v>
      </c>
      <c r="E5" s="4" t="inlineStr">
        <is>
          <t xml:space="preserve"> </t>
        </is>
      </c>
      <c r="F5" s="4" t="inlineStr">
        <is>
          <t xml:space="preserve"> </t>
        </is>
      </c>
      <c r="G5" s="4" t="inlineStr">
        <is>
          <t xml:space="preserve"> </t>
        </is>
      </c>
    </row>
    <row r="6">
      <c r="A6" s="4" t="inlineStr">
        <is>
          <t>Finance income</t>
        </is>
      </c>
      <c r="B6" s="4" t="inlineStr">
        <is>
          <t xml:space="preserve"> </t>
        </is>
      </c>
      <c r="C6" s="6" t="n">
        <v>1407</v>
      </c>
      <c r="D6" s="6" t="n">
        <v>1407</v>
      </c>
      <c r="E6" s="4" t="inlineStr">
        <is>
          <t xml:space="preserve"> </t>
        </is>
      </c>
      <c r="F6" s="4" t="inlineStr">
        <is>
          <t xml:space="preserve"> </t>
        </is>
      </c>
      <c r="G6" s="4" t="inlineStr">
        <is>
          <t xml:space="preserve"> </t>
        </is>
      </c>
    </row>
    <row r="7">
      <c r="A7" s="4" t="inlineStr">
        <is>
          <t>Rail Vis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issued and outstanding</t>
        </is>
      </c>
      <c r="B9" s="4" t="inlineStr">
        <is>
          <t xml:space="preserve"> </t>
        </is>
      </c>
      <c r="C9" s="4" t="inlineStr">
        <is>
          <t xml:space="preserve"> </t>
        </is>
      </c>
      <c r="D9" s="4" t="inlineStr">
        <is>
          <t xml:space="preserve"> </t>
        </is>
      </c>
      <c r="E9" s="8" t="n">
        <v>0.102</v>
      </c>
      <c r="F9" s="8" t="n">
        <v>0.1539</v>
      </c>
      <c r="G9" s="4" t="inlineStr">
        <is>
          <t xml:space="preserve"> </t>
        </is>
      </c>
    </row>
    <row r="10">
      <c r="A10" s="4" t="inlineStr">
        <is>
          <t>Percentage of diluted basis</t>
        </is>
      </c>
      <c r="B10" s="4" t="inlineStr">
        <is>
          <t xml:space="preserve"> </t>
        </is>
      </c>
      <c r="C10" s="4" t="inlineStr">
        <is>
          <t xml:space="preserve"> </t>
        </is>
      </c>
      <c r="D10" s="4" t="inlineStr">
        <is>
          <t xml:space="preserve"> </t>
        </is>
      </c>
      <c r="E10" s="8" t="n">
        <v>0.0694</v>
      </c>
      <c r="F10" s="8" t="n">
        <v>0.1225</v>
      </c>
      <c r="G10" s="4" t="inlineStr">
        <is>
          <t xml:space="preserve"> </t>
        </is>
      </c>
    </row>
    <row r="11">
      <c r="A11" s="4" t="inlineStr">
        <is>
          <t>Simple Agreement For Future Equity [Member] | IP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ditional shares invested</t>
        </is>
      </c>
      <c r="B13" s="6" t="n">
        <v>7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imple Agreement For Future Equity [Member] | Rail Vis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s</t>
        </is>
      </c>
      <c r="B16" s="4" t="inlineStr">
        <is>
          <t xml:space="preserve"> </t>
        </is>
      </c>
      <c r="C16" s="4" t="inlineStr">
        <is>
          <t xml:space="preserve"> </t>
        </is>
      </c>
      <c r="D16" s="4" t="inlineStr">
        <is>
          <t xml:space="preserve"> </t>
        </is>
      </c>
      <c r="E16" s="4" t="inlineStr">
        <is>
          <t xml:space="preserve"> </t>
        </is>
      </c>
      <c r="F16" s="4" t="inlineStr">
        <is>
          <t xml:space="preserve"> </t>
        </is>
      </c>
      <c r="G16" s="6" t="n">
        <v>286</v>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CURRENT RECEIVABLES (Details) - USD ($) $ in Thousands</t>
        </is>
      </c>
      <c r="C1" s="2" t="inlineStr">
        <is>
          <t>Dec. 31, 2023</t>
        </is>
      </c>
      <c r="D1" s="2" t="inlineStr">
        <is>
          <t>Dec. 31, 2022</t>
        </is>
      </c>
    </row>
    <row r="2">
      <c r="A2" s="3" t="inlineStr">
        <is>
          <t>Deferred Costs, Capitalized, Prepaid, and Other Assets Disclosure [Abstract]</t>
        </is>
      </c>
      <c r="C2" s="4" t="inlineStr">
        <is>
          <t xml:space="preserve"> </t>
        </is>
      </c>
      <c r="D2" s="4" t="inlineStr">
        <is>
          <t xml:space="preserve"> </t>
        </is>
      </c>
    </row>
    <row r="3">
      <c r="A3" s="4" t="inlineStr">
        <is>
          <t>Governmental institutes</t>
        </is>
      </c>
      <c r="C3" s="6" t="n">
        <v>224</v>
      </c>
      <c r="D3" s="6" t="n">
        <v>225</v>
      </c>
    </row>
    <row r="4">
      <c r="A4" s="4" t="inlineStr">
        <is>
          <t>Prepaid expenses</t>
        </is>
      </c>
      <c r="C4" s="5" t="n">
        <v>147</v>
      </c>
      <c r="D4" s="5" t="n">
        <v>380</v>
      </c>
    </row>
    <row r="5">
      <c r="A5" s="4" t="inlineStr">
        <is>
          <t>Grants receivables ()</t>
        </is>
      </c>
      <c r="B5" s="4" t="inlineStr">
        <is>
          <t>[1]</t>
        </is>
      </c>
      <c r="C5" s="5" t="n">
        <v>134</v>
      </c>
      <c r="D5" s="5" t="n">
        <v>117</v>
      </c>
    </row>
    <row r="6">
      <c r="A6" s="4" t="inlineStr">
        <is>
          <t>Other receivables</t>
        </is>
      </c>
      <c r="C6" s="5" t="n">
        <v>26</v>
      </c>
      <c r="D6" s="5" t="n">
        <v>120</v>
      </c>
    </row>
    <row r="7">
      <c r="A7" s="4" t="inlineStr">
        <is>
          <t xml:space="preserve"> Other current receivables</t>
        </is>
      </c>
      <c r="C7" s="6" t="n">
        <v>531</v>
      </c>
      <c r="D7" s="6" t="n">
        <v>842</v>
      </c>
    </row>
    <row r="8"/>
    <row r="9">
      <c r="A9" s="4" t="inlineStr">
        <is>
          <t>[1]In 2023, the Company
received a grant in an aggregate amount of approximately $ 87 134 100 395</t>
        </is>
      </c>
    </row>
  </sheetData>
  <mergeCells count="3">
    <mergeCell ref="A1:B1"/>
    <mergeCell ref="A8:C8"/>
    <mergeCell ref="A9:C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THER CURRENT RECEIVABLES (Details) (Parenthetical) - USD ($) $ in Thousands</t>
        </is>
      </c>
      <c r="B1" s="2" t="inlineStr">
        <is>
          <t>12 Months Ended</t>
        </is>
      </c>
    </row>
    <row r="2">
      <c r="B2" s="2" t="inlineStr">
        <is>
          <t>Dec. 31, 2023</t>
        </is>
      </c>
      <c r="C2" s="2" t="inlineStr">
        <is>
          <t>Dec. 31,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search and development expense</t>
        </is>
      </c>
      <c r="B4" s="6" t="n">
        <v>11587</v>
      </c>
      <c r="C4" s="6" t="n">
        <v>11534</v>
      </c>
      <c r="D4" s="6" t="n">
        <v>10170</v>
      </c>
    </row>
    <row r="5">
      <c r="A5" s="4" t="inlineStr">
        <is>
          <t>European Horizon2020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Award received</t>
        </is>
      </c>
      <c r="B7" s="5" t="n">
        <v>87</v>
      </c>
      <c r="C7" s="4" t="inlineStr">
        <is>
          <t xml:space="preserve"> </t>
        </is>
      </c>
      <c r="D7" s="4" t="inlineStr">
        <is>
          <t xml:space="preserve"> </t>
        </is>
      </c>
    </row>
    <row r="8">
      <c r="A8" s="4" t="inlineStr">
        <is>
          <t>Grant receivable</t>
        </is>
      </c>
      <c r="B8" s="5" t="n">
        <v>134</v>
      </c>
      <c r="C8" s="4" t="inlineStr">
        <is>
          <t xml:space="preserve"> </t>
        </is>
      </c>
      <c r="D8" s="4" t="inlineStr">
        <is>
          <t xml:space="preserve"> </t>
        </is>
      </c>
    </row>
    <row r="9">
      <c r="A9" s="4" t="inlineStr">
        <is>
          <t>Research and development expense</t>
        </is>
      </c>
      <c r="B9" s="6" t="n">
        <v>100</v>
      </c>
      <c r="C9" s="6" t="n">
        <v>395</v>
      </c>
      <c r="D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FIXED ASSETS,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 xml:space="preserve"> Fixed assets, gross</t>
        </is>
      </c>
      <c r="B3" s="6" t="n">
        <v>1778</v>
      </c>
      <c r="C3" s="6" t="n">
        <v>1674</v>
      </c>
    </row>
    <row r="4">
      <c r="A4" s="4" t="inlineStr">
        <is>
          <t>Less – accumulated depreciation</t>
        </is>
      </c>
      <c r="B4" s="5" t="n">
        <v>1317</v>
      </c>
      <c r="C4" s="5" t="n">
        <v>1076</v>
      </c>
    </row>
    <row r="5">
      <c r="A5" s="4" t="inlineStr">
        <is>
          <t>Fixed assets, net</t>
        </is>
      </c>
      <c r="B5" s="5" t="n">
        <v>461</v>
      </c>
      <c r="C5" s="5" t="n">
        <v>598</v>
      </c>
    </row>
    <row r="6">
      <c r="A6" s="4" t="inlineStr">
        <is>
          <t>Software Develo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 Fixed assets, gross</t>
        </is>
      </c>
      <c r="B8" s="5" t="n">
        <v>945</v>
      </c>
      <c r="C8" s="5" t="n">
        <v>839</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 Fixed assets, gross</t>
        </is>
      </c>
      <c r="B11" s="5" t="n">
        <v>345</v>
      </c>
      <c r="C11" s="5" t="n">
        <v>356</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 Fixed assets, gross</t>
        </is>
      </c>
      <c r="B14" s="6" t="n">
        <v>488</v>
      </c>
      <c r="C14" s="6" t="n">
        <v>4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FIXED ASSETS, NET (Details Narrative)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263</v>
      </c>
      <c r="C4" s="6" t="n">
        <v>218</v>
      </c>
      <c r="D4" s="6" t="n">
        <v>15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9" customWidth="1" min="1" max="1"/>
    <col width="13" customWidth="1" min="2" max="2"/>
    <col width="22" customWidth="1" min="3" max="3"/>
    <col width="36" customWidth="1" min="4" max="4"/>
    <col width="27" customWidth="1" min="5" max="5"/>
    <col width="16" customWidth="1" min="6" max="6"/>
    <col width="33" customWidth="1" min="7" max="7"/>
    <col width="13" customWidth="1" min="8" max="8"/>
  </cols>
  <sheetData>
    <row r="1">
      <c r="A1" s="1" t="inlineStr">
        <is>
          <t>Consolidated Statements of Changes in Shareholders' Equity - USD ($)</t>
        </is>
      </c>
      <c r="C1" s="2" t="inlineStr">
        <is>
          <t>Common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alance at Dec. 31, 2020</t>
        </is>
      </c>
      <c r="C2" s="4" t="inlineStr">
        <is>
          <t xml:space="preserve"> </t>
        </is>
      </c>
      <c r="D2" s="6" t="n">
        <v>111739000</v>
      </c>
      <c r="E2" s="6" t="n">
        <v>-64768000</v>
      </c>
      <c r="F2" s="6" t="n">
        <v>46971000</v>
      </c>
      <c r="G2" s="6" t="n">
        <v>74000</v>
      </c>
      <c r="H2" s="6" t="n">
        <v>47045000</v>
      </c>
    </row>
    <row r="3">
      <c r="A3" s="4" t="inlineStr">
        <is>
          <t>Balance, shares at Dec. 31, 2020</t>
        </is>
      </c>
      <c r="C3" s="5" t="n">
        <v>31276030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ordinary shares, net of issuance costs</t>
        </is>
      </c>
      <c r="B4" s="4" t="inlineStr">
        <is>
          <t>[1]</t>
        </is>
      </c>
      <c r="C4" s="4" t="inlineStr">
        <is>
          <t xml:space="preserve"> </t>
        </is>
      </c>
      <c r="D4" s="5" t="n">
        <v>13508000</v>
      </c>
      <c r="E4" s="4" t="inlineStr">
        <is>
          <t xml:space="preserve"> </t>
        </is>
      </c>
      <c r="F4" s="5" t="n">
        <v>13508000</v>
      </c>
      <c r="G4" s="4" t="inlineStr">
        <is>
          <t xml:space="preserve"> </t>
        </is>
      </c>
      <c r="H4" s="5" t="n">
        <v>13508000</v>
      </c>
    </row>
    <row r="5">
      <c r="A5" s="4" t="inlineStr">
        <is>
          <t>Issuance of ordinary shares, net of issuance costs, shares</t>
        </is>
      </c>
      <c r="C5" s="5" t="n">
        <v>689172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of options</t>
        </is>
      </c>
      <c r="C6" s="4" t="inlineStr">
        <is>
          <t xml:space="preserve"> </t>
        </is>
      </c>
      <c r="D6" s="5" t="n">
        <v>57000</v>
      </c>
      <c r="E6" s="4" t="inlineStr">
        <is>
          <t xml:space="preserve"> </t>
        </is>
      </c>
      <c r="F6" s="5" t="n">
        <v>57000</v>
      </c>
      <c r="G6" s="4" t="inlineStr">
        <is>
          <t xml:space="preserve"> </t>
        </is>
      </c>
      <c r="H6" s="5" t="n">
        <v>57000</v>
      </c>
    </row>
    <row r="7">
      <c r="A7" s="4" t="inlineStr">
        <is>
          <t>Exercise of options, shares</t>
        </is>
      </c>
      <c r="C7" s="5" t="n">
        <v>160540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of warrants</t>
        </is>
      </c>
      <c r="C8" s="4" t="inlineStr">
        <is>
          <t xml:space="preserve"> </t>
        </is>
      </c>
      <c r="D8" s="5" t="n">
        <v>595000</v>
      </c>
      <c r="E8" s="4" t="inlineStr">
        <is>
          <t xml:space="preserve"> </t>
        </is>
      </c>
      <c r="F8" s="5" t="n">
        <v>595000</v>
      </c>
      <c r="G8" s="4" t="inlineStr">
        <is>
          <t xml:space="preserve"> </t>
        </is>
      </c>
      <c r="H8" s="5" t="n">
        <v>595000</v>
      </c>
    </row>
    <row r="9">
      <c r="A9" s="4" t="inlineStr">
        <is>
          <t>Exercise of warrants, shares</t>
        </is>
      </c>
      <c r="C9" s="5" t="n">
        <v>117458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payment</t>
        </is>
      </c>
      <c r="C10" s="4" t="inlineStr">
        <is>
          <t xml:space="preserve"> </t>
        </is>
      </c>
      <c r="D10" s="5" t="n">
        <v>2310000</v>
      </c>
      <c r="E10" s="4" t="inlineStr">
        <is>
          <t xml:space="preserve"> </t>
        </is>
      </c>
      <c r="F10" s="5" t="n">
        <v>2310000</v>
      </c>
      <c r="G10" s="5" t="n">
        <v>154000</v>
      </c>
      <c r="H10" s="5" t="n">
        <v>2464000</v>
      </c>
    </row>
    <row r="11">
      <c r="A11" s="4" t="inlineStr">
        <is>
          <t>Share-based payment, shares</t>
        </is>
      </c>
      <c r="C11" s="5" t="n">
        <v>22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for the year</t>
        </is>
      </c>
      <c r="C12" s="4" t="inlineStr">
        <is>
          <t xml:space="preserve"> </t>
        </is>
      </c>
      <c r="D12" s="4" t="inlineStr">
        <is>
          <t xml:space="preserve"> </t>
        </is>
      </c>
      <c r="E12" s="5" t="n">
        <v>-15036000</v>
      </c>
      <c r="F12" s="5" t="n">
        <v>-15036000</v>
      </c>
      <c r="G12" s="4" t="inlineStr">
        <is>
          <t xml:space="preserve"> </t>
        </is>
      </c>
      <c r="H12" s="5" t="n">
        <v>-15036000</v>
      </c>
    </row>
    <row r="13">
      <c r="A13" s="4" t="inlineStr">
        <is>
          <t>Balance at Dec. 31, 2021</t>
        </is>
      </c>
      <c r="C13" s="4" t="inlineStr">
        <is>
          <t xml:space="preserve"> </t>
        </is>
      </c>
      <c r="D13" s="5" t="n">
        <v>128209000</v>
      </c>
      <c r="E13" s="5" t="n">
        <v>-79804000</v>
      </c>
      <c r="F13" s="5" t="n">
        <v>48405000</v>
      </c>
      <c r="G13" s="5" t="n">
        <v>228000</v>
      </c>
      <c r="H13" s="5" t="n">
        <v>48633000</v>
      </c>
    </row>
    <row r="14">
      <c r="A14" s="4" t="inlineStr">
        <is>
          <t>Balance, shares at Dec. 31, 2021</t>
        </is>
      </c>
      <c r="C14" s="5" t="n">
        <v>32265201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of options</t>
        </is>
      </c>
      <c r="C15" s="4" t="inlineStr">
        <is>
          <t xml:space="preserve"> </t>
        </is>
      </c>
      <c r="D15" s="5" t="n">
        <v>4000</v>
      </c>
      <c r="E15" s="4" t="inlineStr">
        <is>
          <t xml:space="preserve"> </t>
        </is>
      </c>
      <c r="F15" s="5" t="n">
        <v>4000</v>
      </c>
      <c r="G15" s="4" t="inlineStr">
        <is>
          <t xml:space="preserve"> </t>
        </is>
      </c>
      <c r="H15" s="5" t="n">
        <v>4000</v>
      </c>
    </row>
    <row r="16">
      <c r="A16" s="4" t="inlineStr">
        <is>
          <t>Exercise of options, shares</t>
        </is>
      </c>
      <c r="C16" s="5" t="n">
        <v>754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payment</t>
        </is>
      </c>
      <c r="C17" s="4" t="inlineStr">
        <is>
          <t xml:space="preserve"> </t>
        </is>
      </c>
      <c r="D17" s="5" t="n">
        <v>1597000</v>
      </c>
      <c r="E17" s="4" t="inlineStr">
        <is>
          <t xml:space="preserve"> </t>
        </is>
      </c>
      <c r="F17" s="5" t="n">
        <v>1597000</v>
      </c>
      <c r="G17" s="5" t="n">
        <v>225000</v>
      </c>
      <c r="H17" s="5" t="n">
        <v>1822000</v>
      </c>
    </row>
    <row r="18">
      <c r="A18" s="4" t="inlineStr">
        <is>
          <t>Share-based payment, shares</t>
        </is>
      </c>
      <c r="C18" s="5" t="n">
        <v>32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ss for the year</t>
        </is>
      </c>
      <c r="C19" s="4" t="inlineStr">
        <is>
          <t xml:space="preserve"> </t>
        </is>
      </c>
      <c r="D19" s="4" t="inlineStr">
        <is>
          <t xml:space="preserve"> </t>
        </is>
      </c>
      <c r="E19" s="5" t="n">
        <v>-21676000</v>
      </c>
      <c r="F19" s="5" t="n">
        <v>-21676000</v>
      </c>
      <c r="G19" s="4" t="inlineStr">
        <is>
          <t xml:space="preserve"> </t>
        </is>
      </c>
      <c r="H19" s="5" t="n">
        <v>-21676000</v>
      </c>
    </row>
    <row r="20">
      <c r="A20" s="4" t="inlineStr">
        <is>
          <t>Balance at Dec. 31, 2022</t>
        </is>
      </c>
      <c r="C20" s="4" t="inlineStr">
        <is>
          <t xml:space="preserve"> </t>
        </is>
      </c>
      <c r="D20" s="5" t="n">
        <v>129810000</v>
      </c>
      <c r="E20" s="5" t="n">
        <v>-101480000</v>
      </c>
      <c r="F20" s="5" t="n">
        <v>28330000</v>
      </c>
      <c r="G20" s="5" t="n">
        <v>453000</v>
      </c>
      <c r="H20" s="5" t="n">
        <v>28783000</v>
      </c>
    </row>
    <row r="21">
      <c r="A21" s="4" t="inlineStr">
        <is>
          <t>Balance, shares at Dec. 31, 2022</t>
        </is>
      </c>
      <c r="C21" s="5" t="n">
        <v>32297955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ordinary shares, net of issuance costs</t>
        </is>
      </c>
      <c r="B22" s="4" t="inlineStr">
        <is>
          <t>[1]</t>
        </is>
      </c>
      <c r="C22" s="4" t="inlineStr">
        <is>
          <t xml:space="preserve"> </t>
        </is>
      </c>
      <c r="D22" s="5" t="n">
        <v>4181000</v>
      </c>
      <c r="E22" s="4" t="inlineStr">
        <is>
          <t xml:space="preserve"> </t>
        </is>
      </c>
      <c r="F22" s="5" t="n">
        <v>4181000</v>
      </c>
      <c r="G22" s="4" t="inlineStr">
        <is>
          <t xml:space="preserve"> </t>
        </is>
      </c>
      <c r="H22" s="5" t="n">
        <v>4181000</v>
      </c>
    </row>
    <row r="23">
      <c r="A23" s="4" t="inlineStr">
        <is>
          <t>Issuance of ordinary shares, net of issuance costs, shares</t>
        </is>
      </c>
      <c r="B23" s="4" t="inlineStr">
        <is>
          <t>[1]</t>
        </is>
      </c>
      <c r="C23" s="5" t="n">
        <v>1367985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payment</t>
        </is>
      </c>
      <c r="C24" s="4" t="inlineStr">
        <is>
          <t xml:space="preserve"> </t>
        </is>
      </c>
      <c r="D24" s="5" t="n">
        <v>1291000</v>
      </c>
      <c r="E24" s="4" t="inlineStr">
        <is>
          <t xml:space="preserve"> </t>
        </is>
      </c>
      <c r="F24" s="5" t="n">
        <v>1291000</v>
      </c>
      <c r="G24" s="5" t="n">
        <v>150000</v>
      </c>
      <c r="H24" s="5" t="n">
        <v>1441000</v>
      </c>
    </row>
    <row r="25">
      <c r="A25" s="4" t="inlineStr">
        <is>
          <t>Loss for the year</t>
        </is>
      </c>
      <c r="C25" s="4" t="inlineStr">
        <is>
          <t xml:space="preserve"> </t>
        </is>
      </c>
      <c r="D25" s="4" t="inlineStr">
        <is>
          <t xml:space="preserve"> </t>
        </is>
      </c>
      <c r="E25" s="5" t="n">
        <v>-18410000</v>
      </c>
      <c r="F25" s="5" t="n">
        <v>-18410000</v>
      </c>
      <c r="G25" s="4" t="inlineStr">
        <is>
          <t xml:space="preserve"> </t>
        </is>
      </c>
      <c r="H25" s="5" t="n">
        <v>-18410000</v>
      </c>
    </row>
    <row r="26">
      <c r="A26" s="4" t="inlineStr">
        <is>
          <t>Balance at Dec. 31, 2023</t>
        </is>
      </c>
      <c r="C26" s="4" t="inlineStr">
        <is>
          <t xml:space="preserve"> </t>
        </is>
      </c>
      <c r="D26" s="6" t="n">
        <v>135282000</v>
      </c>
      <c r="E26" s="6" t="n">
        <v>-119890000</v>
      </c>
      <c r="F26" s="6" t="n">
        <v>15392000</v>
      </c>
      <c r="G26" s="6" t="n">
        <v>603000</v>
      </c>
      <c r="H26" s="6" t="n">
        <v>15995000</v>
      </c>
    </row>
    <row r="27">
      <c r="A27" s="4" t="inlineStr">
        <is>
          <t>Balance, shares at Dec. 31, 2023</t>
        </is>
      </c>
      <c r="C27" s="5" t="n">
        <v>459778056</v>
      </c>
      <c r="D27" s="4" t="inlineStr">
        <is>
          <t xml:space="preserve"> </t>
        </is>
      </c>
      <c r="E27" s="4" t="inlineStr">
        <is>
          <t xml:space="preserve"> </t>
        </is>
      </c>
      <c r="F27" s="4" t="inlineStr">
        <is>
          <t xml:space="preserve"> </t>
        </is>
      </c>
      <c r="G27" s="4" t="inlineStr">
        <is>
          <t xml:space="preserve"> </t>
        </is>
      </c>
      <c r="H27" s="4" t="inlineStr">
        <is>
          <t xml:space="preserve"> </t>
        </is>
      </c>
    </row>
    <row r="28"/>
    <row r="29">
      <c r="A29" s="4" t="inlineStr">
        <is>
          <t>[1]Issuance costs
in the amount of $ 485 465</t>
        </is>
      </c>
    </row>
  </sheetData>
  <mergeCells count="3">
    <mergeCell ref="A1:B1"/>
    <mergeCell ref="A28:G28"/>
    <mergeCell ref="A29:G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EMPLOYEE RIGHTS UPON RETIREMENT (Details Narrative) - USD ($)</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Retirement Benefits, Description</t>
        </is>
      </c>
      <c r="B4" s="4" t="inlineStr">
        <is>
          <t>Pursuant
to section 14 of the Israeli Severance Pay Law, 5723-1963, the Company’s employees covered under this section are entitled to monthly
deposits, at a rate of 8.33% of their monthly salary, made in their name with pension companies.</t>
        </is>
      </c>
      <c r="C4" s="4" t="inlineStr">
        <is>
          <t xml:space="preserve"> </t>
        </is>
      </c>
      <c r="D4" s="4" t="inlineStr">
        <is>
          <t xml:space="preserve"> </t>
        </is>
      </c>
    </row>
    <row r="5">
      <c r="A5" s="4" t="inlineStr">
        <is>
          <t>Defined contribution postretirement benefit plans</t>
        </is>
      </c>
      <c r="B5" s="6" t="n">
        <v>1098</v>
      </c>
      <c r="C5" s="6" t="n">
        <v>1065</v>
      </c>
      <c r="D5" s="6" t="n">
        <v>87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OTHER CURRENT PAYABL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Employees and related expenses</t>
        </is>
      </c>
      <c r="B3" s="6" t="n">
        <v>1385</v>
      </c>
      <c r="C3" s="6" t="n">
        <v>1493</v>
      </c>
    </row>
    <row r="4">
      <c r="A4" s="4" t="inlineStr">
        <is>
          <t>Accrued expenses</t>
        </is>
      </c>
      <c r="B4" s="5" t="n">
        <v>163</v>
      </c>
      <c r="C4" s="5" t="n">
        <v>299</v>
      </c>
    </row>
    <row r="5">
      <c r="A5" s="4" t="inlineStr">
        <is>
          <t xml:space="preserve"> Other current payables</t>
        </is>
      </c>
      <c r="B5" s="6" t="n">
        <v>1548</v>
      </c>
      <c r="C5" s="6" t="n">
        <v>17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80" customWidth="1" min="6" max="6"/>
    <col width="22" customWidth="1" min="7" max="7"/>
    <col width="22" customWidth="1" min="8" max="8"/>
    <col width="22" customWidth="1" min="9" max="9"/>
  </cols>
  <sheetData>
    <row r="1">
      <c r="A1" s="1" t="inlineStr">
        <is>
          <t>COMMITMENTS AND CONTINGENCIES LIABILITIES (Details Narrative) $ in Thousands</t>
        </is>
      </c>
      <c r="B1" s="2" t="inlineStr">
        <is>
          <t>1 Months Ended</t>
        </is>
      </c>
      <c r="F1" s="2" t="inlineStr">
        <is>
          <t>12 Months Ended</t>
        </is>
      </c>
    </row>
    <row r="2">
      <c r="B2" s="2" t="inlineStr">
        <is>
          <t>Dec. 18, 2023 USD ($)</t>
        </is>
      </c>
      <c r="C2" s="2" t="inlineStr">
        <is>
          <t>Dec. 18, 2023 ILS (₪)</t>
        </is>
      </c>
      <c r="D2" s="2" t="inlineStr">
        <is>
          <t>Jan. 30, 2022 USD ($)</t>
        </is>
      </c>
      <c r="E2" s="2" t="inlineStr">
        <is>
          <t>Jan. 30, 2022 ILS (₪)</t>
        </is>
      </c>
      <c r="F2" s="2" t="inlineStr">
        <is>
          <t>Dec. 31, 2023 USD ($)</t>
        </is>
      </c>
      <c r="G2" s="2" t="inlineStr">
        <is>
          <t>Dec. 31, 2022 USD ($)</t>
        </is>
      </c>
      <c r="H2" s="2" t="inlineStr">
        <is>
          <t>Dec. 31, 2021 USD ($)</t>
        </is>
      </c>
      <c r="I2" s="2" t="inlineStr">
        <is>
          <t>Mar. 27,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 expenses, net</t>
        </is>
      </c>
      <c r="B4" s="4" t="inlineStr">
        <is>
          <t xml:space="preserve"> </t>
        </is>
      </c>
      <c r="C4" s="4" t="inlineStr">
        <is>
          <t xml:space="preserve"> </t>
        </is>
      </c>
      <c r="D4" s="4" t="inlineStr">
        <is>
          <t xml:space="preserve"> </t>
        </is>
      </c>
      <c r="E4" s="4" t="inlineStr">
        <is>
          <t xml:space="preserve"> </t>
        </is>
      </c>
      <c r="F4" s="6" t="n">
        <v>11587</v>
      </c>
      <c r="G4" s="6" t="n">
        <v>11534</v>
      </c>
      <c r="H4" s="6" t="n">
        <v>10170</v>
      </c>
      <c r="I4" s="4" t="inlineStr">
        <is>
          <t xml:space="preserve"> </t>
        </is>
      </c>
    </row>
    <row r="5">
      <c r="A5" s="4" t="inlineStr">
        <is>
          <t>Fund gross</t>
        </is>
      </c>
      <c r="B5" s="6" t="n">
        <v>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oyalty, description</t>
        </is>
      </c>
      <c r="B6" s="4" t="inlineStr">
        <is>
          <t xml:space="preserve"> </t>
        </is>
      </c>
      <c r="C6" s="4" t="inlineStr">
        <is>
          <t xml:space="preserve"> </t>
        </is>
      </c>
      <c r="D6" s="4" t="inlineStr">
        <is>
          <t xml:space="preserve"> </t>
        </is>
      </c>
      <c r="E6" s="4" t="inlineStr">
        <is>
          <t xml:space="preserve"> </t>
        </is>
      </c>
      <c r="F6" s="4" t="inlineStr">
        <is>
          <t>Magna
obtained grants from the Israeli Innovation Authority (the “IIA”) for participation in research and development programs
for the years 2011 through 2013, and, in return, further to an acquisition transaction between the Company and Magna, the Company is
obligated to pay royalties amounting to 3% to 5% of its future sales up to the amount of the grant.</t>
        </is>
      </c>
      <c r="G6" s="4" t="inlineStr">
        <is>
          <t xml:space="preserve"> </t>
        </is>
      </c>
      <c r="H6" s="4" t="inlineStr">
        <is>
          <t xml:space="preserve"> </t>
        </is>
      </c>
      <c r="I6" s="4" t="inlineStr">
        <is>
          <t xml:space="preserve"> </t>
        </is>
      </c>
    </row>
    <row r="7">
      <c r="A7" s="4" t="inlineStr">
        <is>
          <t>Grants receivable</t>
        </is>
      </c>
      <c r="B7" s="4" t="inlineStr">
        <is>
          <t xml:space="preserve"> </t>
        </is>
      </c>
      <c r="C7" s="4" t="inlineStr">
        <is>
          <t xml:space="preserve"> </t>
        </is>
      </c>
      <c r="D7" s="4" t="inlineStr">
        <is>
          <t xml:space="preserve"> </t>
        </is>
      </c>
      <c r="E7" s="4" t="inlineStr">
        <is>
          <t xml:space="preserve"> </t>
        </is>
      </c>
      <c r="F7" s="6" t="n">
        <v>620</v>
      </c>
      <c r="G7" s="6" t="n">
        <v>603</v>
      </c>
      <c r="H7" s="4" t="inlineStr">
        <is>
          <t xml:space="preserve"> </t>
        </is>
      </c>
      <c r="I7" s="4" t="inlineStr">
        <is>
          <t xml:space="preserve"> </t>
        </is>
      </c>
    </row>
    <row r="8">
      <c r="A8" s="4" t="inlineStr">
        <is>
          <t>Magn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earch and development expenses, net</t>
        </is>
      </c>
      <c r="B10" s="6" t="n">
        <v>19</v>
      </c>
      <c r="C10" s="13" t="n">
        <v>70000</v>
      </c>
      <c r="D10" s="6" t="n">
        <v>63</v>
      </c>
      <c r="E10" s="13" t="n">
        <v>235000</v>
      </c>
      <c r="F10" s="4" t="inlineStr">
        <is>
          <t xml:space="preserve"> </t>
        </is>
      </c>
      <c r="G10" s="4" t="inlineStr">
        <is>
          <t xml:space="preserve"> </t>
        </is>
      </c>
      <c r="H10" s="4" t="inlineStr">
        <is>
          <t xml:space="preserve"> </t>
        </is>
      </c>
      <c r="I10" s="4" t="inlineStr">
        <is>
          <t xml:space="preserve"> </t>
        </is>
      </c>
    </row>
    <row r="11">
      <c r="A11" s="4" t="inlineStr">
        <is>
          <t>Magna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iv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2</v>
      </c>
    </row>
  </sheetData>
  <mergeCells count="3">
    <mergeCell ref="A1:A2"/>
    <mergeCell ref="B1:E1"/>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UPPLEMENTAL CASH FLOW INFORMATION RELATED TO OPERATING LEASES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Cash payments for operating leases</t>
        </is>
      </c>
      <c r="B4" s="6" t="n">
        <v>537</v>
      </c>
      <c r="C4" s="6" t="n">
        <v>550</v>
      </c>
      <c r="D4" s="6" t="n">
        <v>460</v>
      </c>
    </row>
    <row r="5">
      <c r="A5" s="4" t="inlineStr">
        <is>
          <t>Lease operating expenses</t>
        </is>
      </c>
      <c r="B5" s="5" t="n">
        <v>562</v>
      </c>
      <c r="C5" s="5" t="n">
        <v>588</v>
      </c>
      <c r="D5" s="5" t="n">
        <v>480</v>
      </c>
    </row>
    <row r="6">
      <c r="A6" s="4" t="inlineStr">
        <is>
          <t>New operating lease assets obtained in exchange for operating lease liabilities</t>
        </is>
      </c>
      <c r="B6" s="6" t="n">
        <v>154</v>
      </c>
      <c r="C6" s="4" t="inlineStr">
        <is>
          <t xml:space="preserve"> </t>
        </is>
      </c>
      <c r="D6" s="6" t="n">
        <v>182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LEASE PAYMENTS UNDER OPERATING LEASES (Details) $ in Thousands</t>
        </is>
      </c>
      <c r="B1" s="2" t="inlineStr">
        <is>
          <t>Dec. 31, 2023 USD ($)</t>
        </is>
      </c>
    </row>
    <row r="2">
      <c r="A2" s="3" t="inlineStr">
        <is>
          <t>Leases</t>
        </is>
      </c>
      <c r="B2" s="4" t="inlineStr">
        <is>
          <t xml:space="preserve"> </t>
        </is>
      </c>
    </row>
    <row r="3">
      <c r="A3" s="4" t="inlineStr">
        <is>
          <t>2024</t>
        </is>
      </c>
      <c r="B3" s="6" t="n">
        <v>536</v>
      </c>
    </row>
    <row r="4">
      <c r="A4" s="4" t="inlineStr">
        <is>
          <t>2025</t>
        </is>
      </c>
      <c r="B4" s="5" t="n">
        <v>520</v>
      </c>
    </row>
    <row r="5">
      <c r="A5" s="4" t="inlineStr">
        <is>
          <t>2026</t>
        </is>
      </c>
      <c r="B5" s="5" t="n">
        <v>482</v>
      </c>
    </row>
    <row r="6">
      <c r="A6" s="4" t="inlineStr">
        <is>
          <t>2027</t>
        </is>
      </c>
      <c r="B6" s="5" t="n">
        <v>211</v>
      </c>
    </row>
    <row r="7">
      <c r="A7" s="4" t="inlineStr">
        <is>
          <t>Total future lease payments</t>
        </is>
      </c>
      <c r="B7" s="5" t="n">
        <v>1749</v>
      </c>
    </row>
    <row r="8">
      <c r="A8" s="4" t="inlineStr">
        <is>
          <t>Less imputed interest</t>
        </is>
      </c>
      <c r="B8" s="5" t="n">
        <v>-118</v>
      </c>
    </row>
    <row r="9">
      <c r="A9" s="4" t="inlineStr">
        <is>
          <t>Total lease liability balance</t>
        </is>
      </c>
      <c r="B9" s="6" t="n">
        <v>16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Details Narrative)</t>
        </is>
      </c>
      <c r="B1" s="2" t="inlineStr">
        <is>
          <t>12 Months Ended</t>
        </is>
      </c>
    </row>
    <row r="2">
      <c r="B2" s="2" t="inlineStr">
        <is>
          <t>Dec. 31, 2023</t>
        </is>
      </c>
    </row>
    <row r="3">
      <c r="A3" s="3" t="inlineStr">
        <is>
          <t>Leases</t>
        </is>
      </c>
      <c r="B3" s="4" t="inlineStr">
        <is>
          <t xml:space="preserve"> </t>
        </is>
      </c>
    </row>
    <row r="4">
      <c r="A4" s="4" t="inlineStr">
        <is>
          <t>Operating leases term, description</t>
        </is>
      </c>
      <c r="B4" s="4" t="inlineStr">
        <is>
          <t>The
Company and its subsidiaries, Foresight Ltd. and Eye Net, currently have 3-year leases for their offices with options to extend the leases
for another 3 years. The lease for Foresight Ltd. and Eye Net ends on March 31, 2027, and December 15, 2027, respectively. The Company
also currently leases several vehicles, each for a term of 3 years. The Company has no finance leases.</t>
        </is>
      </c>
    </row>
    <row r="5">
      <c r="A5" s="4" t="inlineStr">
        <is>
          <t>Operating leases, option to extend</t>
        </is>
      </c>
      <c r="B5" s="4" t="inlineStr">
        <is>
          <t>options to extend the leases
for another 3 years.</t>
        </is>
      </c>
    </row>
    <row r="6">
      <c r="A6" s="4" t="inlineStr">
        <is>
          <t>Operating leases weighted average remaining lease term</t>
        </is>
      </c>
      <c r="B6" s="4" t="inlineStr">
        <is>
          <t>2 years 2 months 12 days</t>
        </is>
      </c>
    </row>
    <row r="7">
      <c r="A7" s="4" t="inlineStr">
        <is>
          <t>Weighted average discount rate</t>
        </is>
      </c>
      <c r="B7" s="8" t="n">
        <v>0.05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CHEDULE OF FAIR VALUE OF OPTIONS GRANTED USING THE BLACK-SCHOLES OPTION PRICING MODEL (Details) - Employee Stock [Member] - $ / shares</t>
        </is>
      </c>
      <c r="B1" s="2" t="inlineStr">
        <is>
          <t>12 Months Ended</t>
        </is>
      </c>
    </row>
    <row r="2">
      <c r="B2" s="2" t="inlineStr">
        <is>
          <t>Dec. 31, 2023</t>
        </is>
      </c>
      <c r="C2" s="2" t="inlineStr">
        <is>
          <t>Dec. 31, 2022</t>
        </is>
      </c>
    </row>
    <row r="3">
      <c r="A3" s="4" t="inlineStr">
        <is>
          <t>Minimum [Member]</t>
        </is>
      </c>
      <c r="B3" s="4" t="inlineStr">
        <is>
          <t xml:space="preserve"> </t>
        </is>
      </c>
      <c r="C3" s="4" t="inlineStr">
        <is>
          <t xml:space="preserve"> </t>
        </is>
      </c>
    </row>
    <row r="4">
      <c r="A4" s="4" t="inlineStr">
        <is>
          <t>Exercise price</t>
        </is>
      </c>
      <c r="B4" s="12" t="n">
        <v>0.8</v>
      </c>
      <c r="C4" s="7" t="n">
        <v>0.28</v>
      </c>
    </row>
    <row r="5">
      <c r="A5" s="4" t="inlineStr">
        <is>
          <t>Expected volatility</t>
        </is>
      </c>
      <c r="B5" s="9" t="n">
        <v>0.95</v>
      </c>
      <c r="C5" s="9" t="n">
        <v>0.93</v>
      </c>
    </row>
    <row r="6">
      <c r="A6" s="4" t="inlineStr">
        <is>
          <t>Risk-free interest</t>
        </is>
      </c>
      <c r="B6" s="8" t="n">
        <v>0.045</v>
      </c>
      <c r="C6" s="8" t="n">
        <v>0.015</v>
      </c>
    </row>
    <row r="7">
      <c r="A7" s="4" t="inlineStr">
        <is>
          <t>Expected life of up to (years)</t>
        </is>
      </c>
      <c r="B7" s="4" t="inlineStr">
        <is>
          <t>4 years 1 month 6 days</t>
        </is>
      </c>
      <c r="C7" s="4" t="inlineStr">
        <is>
          <t>3 years 6 months</t>
        </is>
      </c>
    </row>
    <row r="8">
      <c r="A8" s="4" t="inlineStr">
        <is>
          <t>Maximum [Member]</t>
        </is>
      </c>
      <c r="B8" s="4" t="inlineStr">
        <is>
          <t xml:space="preserve"> </t>
        </is>
      </c>
      <c r="C8" s="4" t="inlineStr">
        <is>
          <t xml:space="preserve"> </t>
        </is>
      </c>
    </row>
    <row r="9">
      <c r="A9" s="4" t="inlineStr">
        <is>
          <t>Exercise price</t>
        </is>
      </c>
      <c r="B9" s="7" t="n">
        <v>0.14</v>
      </c>
      <c r="C9" s="7" t="n">
        <v>0.65</v>
      </c>
    </row>
    <row r="10">
      <c r="A10" s="4" t="inlineStr">
        <is>
          <t>Expected volatility</t>
        </is>
      </c>
      <c r="B10" s="9" t="n">
        <v>0.9</v>
      </c>
      <c r="C10" s="9" t="n">
        <v>0.95</v>
      </c>
    </row>
    <row r="11">
      <c r="A11" s="4" t="inlineStr">
        <is>
          <t>Risk-free interest</t>
        </is>
      </c>
      <c r="B11" s="8" t="n">
        <v>0.038</v>
      </c>
      <c r="C11" s="8" t="n">
        <v>0.045</v>
      </c>
    </row>
    <row r="12">
      <c r="A12" s="4" t="inlineStr">
        <is>
          <t>Expected life of up to (years)</t>
        </is>
      </c>
      <c r="B12" s="4" t="inlineStr">
        <is>
          <t>4 years 4 months 24 days</t>
        </is>
      </c>
      <c r="C12" s="4" t="inlineStr">
        <is>
          <t>4 years 6 month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23" customWidth="1" min="5" max="5"/>
  </cols>
  <sheetData>
    <row r="1">
      <c r="A1" s="1" t="inlineStr">
        <is>
          <t>SCHEDULE OF OPTION ACTIVITY (Details) - Employee Stock [Member] - $ / shares</t>
        </is>
      </c>
      <c r="B1" s="2" t="inlineStr">
        <is>
          <t>12 Months Ended</t>
        </is>
      </c>
    </row>
    <row r="2">
      <c r="B2" s="2" t="inlineStr">
        <is>
          <t>Dec. 31, 2023</t>
        </is>
      </c>
      <c r="C2" s="2" t="inlineStr">
        <is>
          <t>Dec. 31, 2022</t>
        </is>
      </c>
      <c r="D2" s="2" t="inlineStr">
        <is>
          <t>Dec. 31, 2021</t>
        </is>
      </c>
      <c r="E2" s="2" t="inlineStr">
        <is>
          <t>Dec. 31, 2020</t>
        </is>
      </c>
    </row>
    <row r="3">
      <c r="A3" s="3" t="inlineStr">
        <is>
          <t>Option Indexed to Issuer's Equity [Line Items]</t>
        </is>
      </c>
      <c r="B3" s="4" t="inlineStr">
        <is>
          <t xml:space="preserve"> </t>
        </is>
      </c>
      <c r="C3" s="4" t="inlineStr">
        <is>
          <t xml:space="preserve"> </t>
        </is>
      </c>
      <c r="D3" s="4" t="inlineStr">
        <is>
          <t xml:space="preserve"> </t>
        </is>
      </c>
      <c r="E3" s="4" t="inlineStr">
        <is>
          <t xml:space="preserve"> </t>
        </is>
      </c>
    </row>
    <row r="4">
      <c r="A4" s="4" t="inlineStr">
        <is>
          <t>Number of options, outstanding at beginning of period</t>
        </is>
      </c>
      <c r="B4" s="5" t="n">
        <v>34253216</v>
      </c>
      <c r="C4" s="5" t="n">
        <v>22860713</v>
      </c>
      <c r="D4" s="5" t="n">
        <v>24076750</v>
      </c>
      <c r="E4" s="4" t="inlineStr">
        <is>
          <t xml:space="preserve"> </t>
        </is>
      </c>
    </row>
    <row r="5">
      <c r="A5" s="4" t="inlineStr">
        <is>
          <t>Weighted average exercise price, outstanding at beginning of period</t>
        </is>
      </c>
      <c r="B5" s="7" t="n">
        <v>0.43</v>
      </c>
      <c r="C5" s="12" t="n">
        <v>0.5</v>
      </c>
      <c r="D5" s="7" t="n">
        <v>0.47</v>
      </c>
      <c r="E5" s="4" t="inlineStr">
        <is>
          <t xml:space="preserve"> </t>
        </is>
      </c>
    </row>
    <row r="6">
      <c r="A6" s="4" t="inlineStr">
        <is>
          <t>Weighted average remaining contractual term (in years), outstanding at the end of period</t>
        </is>
      </c>
      <c r="B6" s="4" t="inlineStr">
        <is>
          <t>4 years 1 month 17 days</t>
        </is>
      </c>
      <c r="C6" s="4" t="inlineStr">
        <is>
          <t>5 years 11 months 1 day</t>
        </is>
      </c>
      <c r="D6" s="4" t="inlineStr">
        <is>
          <t>4 years 10 months 2 days</t>
        </is>
      </c>
      <c r="E6" s="4" t="inlineStr">
        <is>
          <t>1 year 7 months 9 days</t>
        </is>
      </c>
    </row>
    <row r="7">
      <c r="A7" s="4" t="inlineStr">
        <is>
          <t>Number of options, outstanding at beginning of period</t>
        </is>
      </c>
      <c r="B7" s="5" t="n">
        <v>2675000</v>
      </c>
      <c r="C7" s="5" t="n">
        <v>13075000</v>
      </c>
      <c r="D7" s="5" t="n">
        <v>3355000</v>
      </c>
      <c r="E7" s="4" t="inlineStr">
        <is>
          <t xml:space="preserve"> </t>
        </is>
      </c>
    </row>
    <row r="8">
      <c r="A8" s="4" t="inlineStr">
        <is>
          <t>Number of options, outstanding at beginning of period</t>
        </is>
      </c>
      <c r="B8" s="4" t="inlineStr">
        <is>
          <t xml:space="preserve"> </t>
        </is>
      </c>
      <c r="C8" s="5" t="n">
        <v>-33333</v>
      </c>
      <c r="D8" s="5" t="n">
        <v>-2707286</v>
      </c>
      <c r="E8" s="4" t="inlineStr">
        <is>
          <t xml:space="preserve"> </t>
        </is>
      </c>
    </row>
    <row r="9">
      <c r="A9" s="4" t="inlineStr">
        <is>
          <t>Number of options, outstanding at beginning of period</t>
        </is>
      </c>
      <c r="B9" s="5" t="n">
        <v>-1308333</v>
      </c>
      <c r="C9" s="5" t="n">
        <v>-1649164</v>
      </c>
      <c r="D9" s="5" t="n">
        <v>-1863751</v>
      </c>
      <c r="E9" s="4" t="inlineStr">
        <is>
          <t xml:space="preserve"> </t>
        </is>
      </c>
    </row>
    <row r="10">
      <c r="A10" s="4" t="inlineStr">
        <is>
          <t>Number of options, outstanding at beginning of period</t>
        </is>
      </c>
      <c r="B10" s="5" t="n">
        <v>35619883</v>
      </c>
      <c r="C10" s="5" t="n">
        <v>34253216</v>
      </c>
      <c r="D10" s="5" t="n">
        <v>22860713</v>
      </c>
      <c r="E10" s="5" t="n">
        <v>24076750</v>
      </c>
    </row>
    <row r="11">
      <c r="A11" s="4" t="inlineStr">
        <is>
          <t>Weighted average exercise price, outstanding at beginning of period</t>
        </is>
      </c>
      <c r="B11" s="7" t="n">
        <v>0.13</v>
      </c>
      <c r="C11" s="7" t="n">
        <v>0.43</v>
      </c>
      <c r="D11" s="12" t="n">
        <v>0.5</v>
      </c>
      <c r="E11" s="7" t="n">
        <v>0.47</v>
      </c>
    </row>
    <row r="12">
      <c r="A12" s="4" t="inlineStr">
        <is>
          <t>Number of options, outstanding at beginning of period</t>
        </is>
      </c>
      <c r="B12" s="5" t="n">
        <v>23525726</v>
      </c>
      <c r="C12" s="5" t="n">
        <v>19427796</v>
      </c>
      <c r="D12" s="5" t="n">
        <v>14749296</v>
      </c>
      <c r="E12"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5" customWidth="1" min="2" max="2"/>
  </cols>
  <sheetData>
    <row r="1">
      <c r="A1" s="1" t="inlineStr">
        <is>
          <t>SCHEDULE OF OPTION ACTIVITY (Details) (Parenthetical)</t>
        </is>
      </c>
      <c r="B1" s="2" t="inlineStr">
        <is>
          <t>12 Months Ended</t>
        </is>
      </c>
    </row>
    <row r="2">
      <c r="B2" s="2" t="inlineStr">
        <is>
          <t>Dec. 31, 2023 $ / shares</t>
        </is>
      </c>
    </row>
    <row r="3">
      <c r="A3" s="4" t="inlineStr">
        <is>
          <t>Employee Stock [Member]</t>
        </is>
      </c>
      <c r="B3" s="4" t="inlineStr">
        <is>
          <t xml:space="preserve"> </t>
        </is>
      </c>
    </row>
    <row r="4">
      <c r="A4" s="3" t="inlineStr">
        <is>
          <t>Subsidiary, Sale of Stock [Line Items]</t>
        </is>
      </c>
      <c r="B4" s="4" t="inlineStr">
        <is>
          <t xml:space="preserve"> </t>
        </is>
      </c>
    </row>
    <row r="5">
      <c r="A5" s="4" t="inlineStr">
        <is>
          <t>Weighted average fair value of options granted</t>
        </is>
      </c>
      <c r="B5" s="7" t="n">
        <v>0.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HARE-BASED COMPENSATION EXPENSE (Details) - USD ($) $ in Thousands</t>
        </is>
      </c>
      <c r="B1" s="2" t="inlineStr">
        <is>
          <t>12 Months Ended</t>
        </is>
      </c>
    </row>
    <row r="2">
      <c r="B2" s="2" t="inlineStr">
        <is>
          <t>Dec. 31, 2023</t>
        </is>
      </c>
      <c r="C2" s="2" t="inlineStr">
        <is>
          <t>Dec. 31, 2022</t>
        </is>
      </c>
      <c r="D2" s="2" t="inlineStr">
        <is>
          <t>Dec. 31, 2021</t>
        </is>
      </c>
    </row>
    <row r="3">
      <c r="A3" s="4" t="inlineStr">
        <is>
          <t xml:space="preserve">Share-based compensation expense </t>
        </is>
      </c>
      <c r="B3" s="6" t="n">
        <v>1441</v>
      </c>
      <c r="C3" s="6" t="n">
        <v>1826</v>
      </c>
      <c r="D3" s="6" t="n">
        <v>2464</v>
      </c>
    </row>
    <row r="4">
      <c r="A4" s="4" t="inlineStr">
        <is>
          <t>Less: Share-based compensation expense attributable to non-controlling interests</t>
        </is>
      </c>
      <c r="B4" s="5" t="n">
        <v>150</v>
      </c>
      <c r="C4" s="5" t="n">
        <v>225</v>
      </c>
      <c r="D4" s="5" t="n">
        <v>154</v>
      </c>
    </row>
    <row r="5">
      <c r="A5" s="4" t="inlineStr">
        <is>
          <t>Share-based compensation expense attributable to Foresight Autonomous Holdings Ltd.</t>
        </is>
      </c>
      <c r="B5" s="5" t="n">
        <v>1291</v>
      </c>
      <c r="C5" s="5" t="n">
        <v>1601</v>
      </c>
      <c r="D5" s="5" t="n">
        <v>2310</v>
      </c>
    </row>
    <row r="6">
      <c r="A6" s="4" t="inlineStr">
        <is>
          <t>Cost of Sales [Member]</t>
        </is>
      </c>
      <c r="B6" s="4" t="inlineStr">
        <is>
          <t xml:space="preserve"> </t>
        </is>
      </c>
      <c r="C6" s="4" t="inlineStr">
        <is>
          <t xml:space="preserve"> </t>
        </is>
      </c>
      <c r="D6" s="4" t="inlineStr">
        <is>
          <t xml:space="preserve"> </t>
        </is>
      </c>
    </row>
    <row r="7">
      <c r="A7" s="4" t="inlineStr">
        <is>
          <t xml:space="preserve">Share-based compensation expense </t>
        </is>
      </c>
      <c r="B7" s="5" t="n">
        <v>9</v>
      </c>
      <c r="C7" s="5" t="n">
        <v>25</v>
      </c>
      <c r="D7" s="5" t="n">
        <v>5</v>
      </c>
    </row>
    <row r="8">
      <c r="A8" s="4" t="inlineStr">
        <is>
          <t>Research and Development Expense [Member]</t>
        </is>
      </c>
      <c r="B8" s="4" t="inlineStr">
        <is>
          <t xml:space="preserve"> </t>
        </is>
      </c>
      <c r="C8" s="4" t="inlineStr">
        <is>
          <t xml:space="preserve"> </t>
        </is>
      </c>
      <c r="D8" s="4" t="inlineStr">
        <is>
          <t xml:space="preserve"> </t>
        </is>
      </c>
    </row>
    <row r="9">
      <c r="A9" s="4" t="inlineStr">
        <is>
          <t xml:space="preserve">Share-based compensation expense </t>
        </is>
      </c>
      <c r="B9" s="5" t="n">
        <v>849</v>
      </c>
      <c r="C9" s="5" t="n">
        <v>929</v>
      </c>
      <c r="D9" s="5" t="n">
        <v>1161</v>
      </c>
    </row>
    <row r="10">
      <c r="A10" s="4" t="inlineStr">
        <is>
          <t>Selling and Marketing Expense [Member]</t>
        </is>
      </c>
      <c r="B10" s="4" t="inlineStr">
        <is>
          <t xml:space="preserve"> </t>
        </is>
      </c>
      <c r="C10" s="4" t="inlineStr">
        <is>
          <t xml:space="preserve"> </t>
        </is>
      </c>
      <c r="D10" s="4" t="inlineStr">
        <is>
          <t xml:space="preserve"> </t>
        </is>
      </c>
    </row>
    <row r="11">
      <c r="A11" s="4" t="inlineStr">
        <is>
          <t xml:space="preserve">Share-based compensation expense </t>
        </is>
      </c>
      <c r="B11" s="5" t="n">
        <v>118</v>
      </c>
      <c r="C11" s="5" t="n">
        <v>196</v>
      </c>
      <c r="D11" s="5" t="n">
        <v>169</v>
      </c>
    </row>
    <row r="12">
      <c r="A12" s="4" t="inlineStr">
        <is>
          <t>General and Administrative Expense [Member]</t>
        </is>
      </c>
      <c r="B12" s="4" t="inlineStr">
        <is>
          <t xml:space="preserve"> </t>
        </is>
      </c>
      <c r="C12" s="4" t="inlineStr">
        <is>
          <t xml:space="preserve"> </t>
        </is>
      </c>
      <c r="D12" s="4" t="inlineStr">
        <is>
          <t xml:space="preserve"> </t>
        </is>
      </c>
    </row>
    <row r="13">
      <c r="A13" s="4" t="inlineStr">
        <is>
          <t xml:space="preserve">Share-based compensation expense </t>
        </is>
      </c>
      <c r="B13" s="6" t="n">
        <v>465</v>
      </c>
      <c r="C13" s="6" t="n">
        <v>676</v>
      </c>
      <c r="D13" s="6" t="n">
        <v>112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Shareholders' Equity (Parenthetical) - USD ($) $ in Thousands</t>
        </is>
      </c>
      <c r="B1" s="2" t="inlineStr">
        <is>
          <t>Dec. 31, 2023</t>
        </is>
      </c>
      <c r="C1" s="2" t="inlineStr">
        <is>
          <t>Dec. 31, 2022</t>
        </is>
      </c>
    </row>
    <row r="2">
      <c r="A2" s="3" t="inlineStr">
        <is>
          <t>Statement of Stockholders' Equity [Abstract]</t>
        </is>
      </c>
      <c r="B2" s="4" t="inlineStr">
        <is>
          <t xml:space="preserve"> </t>
        </is>
      </c>
      <c r="C2" s="4" t="inlineStr">
        <is>
          <t xml:space="preserve"> </t>
        </is>
      </c>
    </row>
    <row r="3">
      <c r="A3" s="4" t="inlineStr">
        <is>
          <t>Issuance cost</t>
        </is>
      </c>
      <c r="B3" s="6" t="n">
        <v>485</v>
      </c>
      <c r="C3" s="6" t="n">
        <v>4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F211"/>
  <sheetViews>
    <sheetView workbookViewId="0">
      <selection activeCell="A1" sqref="A1"/>
    </sheetView>
  </sheetViews>
  <sheetFormatPr baseColWidth="8" defaultRowHeight="15"/>
  <cols>
    <col width="80" customWidth="1" min="1" max="1"/>
    <col width="40" customWidth="1" min="2" max="2"/>
    <col width="54" customWidth="1" min="3" max="3"/>
    <col width="80" customWidth="1" min="4" max="4"/>
    <col width="80" customWidth="1" min="5" max="5"/>
    <col width="80" customWidth="1" min="6" max="6"/>
    <col width="80" customWidth="1" min="7" max="7"/>
    <col width="80" customWidth="1" min="8" max="8"/>
    <col width="32" customWidth="1" min="9" max="9"/>
    <col width="32" customWidth="1" min="10" max="10"/>
    <col width="75" customWidth="1" min="11" max="11"/>
    <col width="32" customWidth="1" min="12" max="12"/>
    <col width="32" customWidth="1" min="13" max="13"/>
    <col width="80" customWidth="1" min="14" max="14"/>
    <col width="13" customWidth="1" min="15" max="15"/>
    <col width="80" customWidth="1" min="16" max="16"/>
    <col width="80" customWidth="1" min="17" max="17"/>
    <col width="25" customWidth="1" min="18" max="18"/>
    <col width="25" customWidth="1" min="19" max="19"/>
    <col width="24" customWidth="1" min="20" max="20"/>
    <col width="24" customWidth="1" min="21" max="21"/>
    <col width="25" customWidth="1" min="22" max="22"/>
    <col width="25" customWidth="1" min="23" max="23"/>
    <col width="25" customWidth="1" min="24" max="24"/>
    <col width="25" customWidth="1" min="25" max="25"/>
    <col width="24" customWidth="1" min="26" max="26"/>
    <col width="25" customWidth="1" min="27" max="27"/>
    <col width="25" customWidth="1" min="28" max="28"/>
    <col width="25" customWidth="1" min="29" max="29"/>
    <col width="25" customWidth="1" min="30" max="30"/>
    <col width="25" customWidth="1" min="31" max="31"/>
    <col width="25" customWidth="1" min="32" max="32"/>
  </cols>
  <sheetData>
    <row r="1">
      <c r="A1" s="1" t="inlineStr">
        <is>
          <t>SHAREHOLDERS’ EQUITY (Details Narrative) $ / shares in Units, $ in Thousands</t>
        </is>
      </c>
      <c r="L1" s="2" t="inlineStr">
        <is>
          <t>1 Months Ended</t>
        </is>
      </c>
      <c r="N1" s="2" t="inlineStr">
        <is>
          <t>12 Months Ended</t>
        </is>
      </c>
    </row>
    <row r="2">
      <c r="B2" s="2" t="inlineStr">
        <is>
          <t>Dec. 11, 2023 USD ($) $ / shares shares</t>
        </is>
      </c>
      <c r="C2" s="2" t="inlineStr">
        <is>
          <t>Oct. 20, 2022 $ / shares shares</t>
        </is>
      </c>
      <c r="D2" s="2" t="inlineStr">
        <is>
          <t>Aug. 18, 2022 $ / shares shares</t>
        </is>
      </c>
      <c r="E2" s="2" t="inlineStr">
        <is>
          <t>Dec. 30, 2021 $ / shares shares</t>
        </is>
      </c>
      <c r="F2" s="2" t="inlineStr">
        <is>
          <t>Mar. 25, 2021 $ / shares shares</t>
        </is>
      </c>
      <c r="G2" s="2" t="inlineStr">
        <is>
          <t>Jan. 22, 2021 USD ($) $ / shares shares</t>
        </is>
      </c>
      <c r="H2" s="2" t="inlineStr">
        <is>
          <t>Jan. 18, 2021 $ / shares shares</t>
        </is>
      </c>
      <c r="I2" s="2" t="inlineStr">
        <is>
          <t>Nov. 12, 2020 $ / shares shares</t>
        </is>
      </c>
      <c r="J2" s="2" t="inlineStr">
        <is>
          <t>Aug. 19, 2020 $ / shares shares</t>
        </is>
      </c>
      <c r="K2" s="2" t="inlineStr">
        <is>
          <t>Jul. 16, 2020 $ / shares shares</t>
        </is>
      </c>
      <c r="L2" s="2" t="inlineStr">
        <is>
          <t>Jul. 27, 2023 $ / shares shares</t>
        </is>
      </c>
      <c r="M2" s="2" t="inlineStr">
        <is>
          <t>Mar. 29, 2023 $ / shares shares</t>
        </is>
      </c>
      <c r="N2" s="2" t="inlineStr">
        <is>
          <t>Dec. 31, 2023 USD ($) $ / shares shares</t>
        </is>
      </c>
      <c r="P2" s="2" t="inlineStr">
        <is>
          <t>Dec. 31, 2022 USD ($) $ / shares shares</t>
        </is>
      </c>
      <c r="Q2" s="2" t="inlineStr">
        <is>
          <t>Dec. 31, 2021 USD ($) $ / shares shares</t>
        </is>
      </c>
      <c r="R2" s="2" t="inlineStr">
        <is>
          <t>Dec. 31, 2023 ₪ / shares</t>
        </is>
      </c>
      <c r="S2" s="2" t="inlineStr">
        <is>
          <t>Jul. 27, 2023 ₪ / shares</t>
        </is>
      </c>
      <c r="T2" s="2" t="inlineStr">
        <is>
          <t>May 31, 2023 $ / shares</t>
        </is>
      </c>
      <c r="U2" s="2" t="inlineStr">
        <is>
          <t>May 31, 2023 ₪ / shares</t>
        </is>
      </c>
      <c r="V2" s="2" t="inlineStr">
        <is>
          <t>Mar. 29, 2023 ₪ / shares</t>
        </is>
      </c>
      <c r="W2" s="2" t="inlineStr">
        <is>
          <t>Dec. 31, 2022 ₪ / shares</t>
        </is>
      </c>
      <c r="X2" s="2" t="inlineStr">
        <is>
          <t>Oct. 20, 2022 ₪ / shares</t>
        </is>
      </c>
      <c r="Y2" s="2" t="inlineStr">
        <is>
          <t>Aug. 18, 2022 ₪ / shares</t>
        </is>
      </c>
      <c r="Z2" s="2" t="inlineStr">
        <is>
          <t>May 23, 2022 ₪ / shares</t>
        </is>
      </c>
      <c r="AA2" s="2" t="inlineStr">
        <is>
          <t>Dec. 31, 2021 ₪ / shares</t>
        </is>
      </c>
      <c r="AB2" s="2" t="inlineStr">
        <is>
          <t>Dec. 30, 2021 ₪ / shares</t>
        </is>
      </c>
      <c r="AC2" s="2" t="inlineStr">
        <is>
          <t>Mar. 25, 2021 ₪ / shares</t>
        </is>
      </c>
      <c r="AD2" s="2" t="inlineStr">
        <is>
          <t>Jan. 18, 2021 ₪ / shares</t>
        </is>
      </c>
      <c r="AE2" s="2" t="inlineStr">
        <is>
          <t>Nov. 12, 2020 ₪ / shares</t>
        </is>
      </c>
      <c r="AF2" s="2" t="inlineStr">
        <is>
          <t>Jul. 16, 2020 ₪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Net proceeds after deducting closing costs and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4181</v>
      </c>
      <c r="P4" s="4" t="inlineStr">
        <is>
          <t xml:space="preserve"> </t>
        </is>
      </c>
      <c r="Q4" s="6" t="n">
        <v>13508</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Share 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291</v>
      </c>
      <c r="P5" s="6" t="n">
        <v>1601</v>
      </c>
      <c r="Q5" s="6" t="n">
        <v>231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Unrecognized share based payment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939</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Unrecognized share based payment expenses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3 years</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Employee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Number of options purchas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P10" s="5" t="n">
        <v>1225000</v>
      </c>
      <c r="Q10" s="5" t="n">
        <v>1480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Option exercise price |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P11" s="7" t="n">
        <v>0.72</v>
      </c>
      <c r="Q11" s="7" t="n">
        <v>0.74</v>
      </c>
      <c r="R11" s="4" t="inlineStr">
        <is>
          <t xml:space="preserve"> </t>
        </is>
      </c>
      <c r="S11" s="4" t="inlineStr">
        <is>
          <t xml:space="preserve"> </t>
        </is>
      </c>
      <c r="T11" s="4" t="inlineStr">
        <is>
          <t xml:space="preserve"> </t>
        </is>
      </c>
      <c r="U11" s="4" t="inlineStr">
        <is>
          <t xml:space="preserve"> </t>
        </is>
      </c>
      <c r="V11" s="4" t="inlineStr">
        <is>
          <t xml:space="preserve"> </t>
        </is>
      </c>
      <c r="W11" s="14" t="n">
        <v>2.29</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Option vesting period,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Q12" s="4" t="inlineStr">
        <is>
          <t>The options vest equally over twelve quarters.</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Employee One [Member] | Eye-Net Mobile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Number of options purchas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5" t="n">
        <v>45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Option exercis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6" t="n">
        <v>1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Employe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Share 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89</v>
      </c>
      <c r="P19" s="6" t="n">
        <v>64</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Number of options purchas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5" t="n">
        <v>75000</v>
      </c>
      <c r="Q20" s="5" t="n">
        <v>18750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Option exercise price |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7" t="n">
        <v>0.61</v>
      </c>
      <c r="Q21" s="7" t="n">
        <v>0.91</v>
      </c>
      <c r="R21" s="4" t="inlineStr">
        <is>
          <t xml:space="preserve"> </t>
        </is>
      </c>
      <c r="S21" s="4" t="inlineStr">
        <is>
          <t xml:space="preserve"> </t>
        </is>
      </c>
      <c r="T21" s="4" t="inlineStr">
        <is>
          <t xml:space="preserve"> </t>
        </is>
      </c>
      <c r="U21" s="4" t="inlineStr">
        <is>
          <t xml:space="preserve"> </t>
        </is>
      </c>
      <c r="V21" s="4" t="inlineStr">
        <is>
          <t xml:space="preserve"> </t>
        </is>
      </c>
      <c r="W21" s="10" t="n">
        <v>1.95</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Option vesting period,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exercise price was thereafter reduced to NIS 0.5, all the options vest
on the grant date</t>
        </is>
      </c>
      <c r="Q22" s="4" t="inlineStr">
        <is>
          <t>One third of the options vest after one year and the balance of
the remaining options vest equally over eight quarters until fully vested.</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Employee Two [Member] | Eye-Net Mobile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Share 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51</v>
      </c>
      <c r="P25" s="6" t="n">
        <v>96</v>
      </c>
      <c r="Q25" s="6" t="n">
        <v>19</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Number of options purchas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5" t="n">
        <v>9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Option exercise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6" t="n">
        <v>2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Employe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Share 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320</v>
      </c>
      <c r="P30" s="6" t="n">
        <v>387</v>
      </c>
      <c r="Q30" s="5" t="n">
        <v>313</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Employees [Member] | Eye-Net Mobile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Share 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57</v>
      </c>
      <c r="P33" s="6" t="n">
        <v>115</v>
      </c>
      <c r="Q33" s="6" t="n">
        <v>135</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Number of options purchas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8700</v>
      </c>
      <c r="K34" s="4" t="inlineStr">
        <is>
          <t xml:space="preserve"> </t>
        </is>
      </c>
      <c r="L34" s="4" t="inlineStr">
        <is>
          <t xml:space="preserve"> </t>
        </is>
      </c>
      <c r="M34" s="4" t="inlineStr">
        <is>
          <t xml:space="preserve"> </t>
        </is>
      </c>
      <c r="N34" s="5" t="n">
        <v>150</v>
      </c>
      <c r="P34" s="5" t="n">
        <v>1350</v>
      </c>
      <c r="Q34" s="5" t="n">
        <v>485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Option exercis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0</v>
      </c>
      <c r="K35" s="4" t="inlineStr">
        <is>
          <t xml:space="preserve"> </t>
        </is>
      </c>
      <c r="L35" s="4" t="inlineStr">
        <is>
          <t xml:space="preserve"> </t>
        </is>
      </c>
      <c r="M35" s="4" t="inlineStr">
        <is>
          <t xml:space="preserve"> </t>
        </is>
      </c>
      <c r="N35" s="4" t="inlineStr">
        <is>
          <t xml:space="preserve"> </t>
        </is>
      </c>
      <c r="P35" s="4" t="inlineStr">
        <is>
          <t xml:space="preserve"> </t>
        </is>
      </c>
      <c r="Q35" s="6" t="n">
        <v>10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Option vesting period,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The options
vest over 36 months, one third of the options vest after one year and the balance of the remaining options vest over eight quarters until
fully vested .</t>
        </is>
      </c>
      <c r="Q36" s="4" t="inlineStr">
        <is>
          <t>4,500 options vests over 36 months, one third of the options vest after one year and the balance of the remaining
options vest over eight quarters until fully vested. 350 options vests over 11 quarters until fully vested.</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Five Senior Offic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Share 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4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Number of options purchased | shares</t>
        </is>
      </c>
      <c r="B40" s="4" t="inlineStr">
        <is>
          <t xml:space="preserve"> </t>
        </is>
      </c>
      <c r="C40" s="4" t="inlineStr">
        <is>
          <t xml:space="preserve"> </t>
        </is>
      </c>
      <c r="D40" s="5" t="n">
        <v>42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Option exercise price | (per share)</t>
        </is>
      </c>
      <c r="B41" s="4" t="inlineStr">
        <is>
          <t xml:space="preserve"> </t>
        </is>
      </c>
      <c r="C41" s="4" t="inlineStr">
        <is>
          <t xml:space="preserve"> </t>
        </is>
      </c>
      <c r="D41" s="7" t="n">
        <v>0.3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13" t="n">
        <v>1</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Option vesting period, description</t>
        </is>
      </c>
      <c r="B42" s="4" t="inlineStr">
        <is>
          <t xml:space="preserve"> </t>
        </is>
      </c>
      <c r="C42" s="4" t="inlineStr">
        <is>
          <t xml:space="preserve"> </t>
        </is>
      </c>
      <c r="D42" s="4" t="inlineStr">
        <is>
          <t>The options vest over 12 quarters until fully vested, starting
from January 1, 2023.</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Board of Directors Thr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Share 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08</v>
      </c>
      <c r="P45" s="6" t="n">
        <v>6</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Number of options purchased | shares</t>
        </is>
      </c>
      <c r="B46" s="4" t="inlineStr">
        <is>
          <t xml:space="preserve"> </t>
        </is>
      </c>
      <c r="C46" s="5" t="n">
        <v>4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Option exercise price | (per share)</t>
        </is>
      </c>
      <c r="B47" s="4" t="inlineStr">
        <is>
          <t xml:space="preserve"> </t>
        </is>
      </c>
      <c r="C47" s="7" t="n">
        <v>0.1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15" t="n">
        <v>0.5</v>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Vice Presid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Number of options purchased | shares</t>
        </is>
      </c>
      <c r="B50" s="4" t="inlineStr">
        <is>
          <t xml:space="preserve"> </t>
        </is>
      </c>
      <c r="C50" s="5" t="n">
        <v>6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Chief Executive Offic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Number of options purchased | shares</t>
        </is>
      </c>
      <c r="B53" s="4" t="inlineStr">
        <is>
          <t xml:space="preserve"> </t>
        </is>
      </c>
      <c r="C53" s="5" t="n">
        <v>4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Three Board of Directors, Chief Executive Officer and Vice Presid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Option exercise price | (per share)</t>
        </is>
      </c>
      <c r="B56" s="4" t="inlineStr">
        <is>
          <t xml:space="preserve"> </t>
        </is>
      </c>
      <c r="C56" s="7" t="n">
        <v>0.2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13" t="n">
        <v>1</v>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Option vesting period, description</t>
        </is>
      </c>
      <c r="B57" s="4" t="inlineStr">
        <is>
          <t xml:space="preserve"> </t>
        </is>
      </c>
      <c r="C57" s="4" t="inlineStr">
        <is>
          <t>The options
vest over 12 quarters until fully vested.</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P57" s="4" t="inlineStr">
        <is>
          <t>thereafter reduced to NIS 1, and again reduced to NIS 0.5, with some of
the options vesting equally over twelve quarters, and some of the options having a one-year cliff and the remainder vesting equally over
eight quarters.</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Employee Thre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Number of options purchase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P60" s="5" t="n">
        <v>177500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Option exercise price |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P61" s="7" t="n">
        <v>0.28</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13" t="n">
        <v>1</v>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Option vesting period,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P62" s="4" t="inlineStr">
        <is>
          <t>exercise price was thereafter reduced to NIS 0.5, with some of the
options vesting equally over twelve quarters, and some of the options having a one-year cliff and the remainder vesting equally over
eight quarters</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Employee Three [Member] | Eye-Net Mobile Lt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Share based compensation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28</v>
      </c>
      <c r="P65" s="6" t="n">
        <v>14</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Option exercise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20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Options Granted 2023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Share based compensation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6</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Number of options purchased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375000</v>
      </c>
      <c r="N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Option exercise price |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7" t="n">
        <v>0.28</v>
      </c>
      <c r="N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13" t="n">
        <v>1</v>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Employees One [Member] | Eye-Net Mobile Lt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Option vesting period,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The options
vest over 36 months, one third of the options vest after one year and the balance of the remaining options vest over eight quarters until
fully vested.</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Employee Four [Member] | Eye-Net Mobile Lt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Share based compensation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4</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2016 Equity Incentive Pl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Share based compensation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211</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Option exercise price |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P81" s="4" t="inlineStr">
        <is>
          <t xml:space="preserve"> </t>
        </is>
      </c>
      <c r="Q81" s="4" t="inlineStr">
        <is>
          <t xml:space="preserve"> </t>
        </is>
      </c>
      <c r="R81" s="4" t="inlineStr">
        <is>
          <t xml:space="preserve"> </t>
        </is>
      </c>
      <c r="S81" s="4" t="inlineStr">
        <is>
          <t xml:space="preserve"> </t>
        </is>
      </c>
      <c r="T81" s="7" t="n">
        <v>0.13</v>
      </c>
      <c r="U81" s="15" t="n">
        <v>0.5</v>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Percentage of capital on fully diluted basi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9" t="n">
        <v>0.15</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2016 Equity Incentive Plan [Member] | Twenty Seven Employe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Share based compensation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30</v>
      </c>
      <c r="P85" s="5" t="n">
        <v>39</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Equity Incentive Pla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Share based compensation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15</v>
      </c>
      <c r="P88" s="6" t="n">
        <v>116</v>
      </c>
      <c r="Q88" s="6" t="n">
        <v>810</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Options Granted 2023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Share based compensation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8</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Number of options purchased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400000</v>
      </c>
      <c r="M92" s="4" t="inlineStr">
        <is>
          <t xml:space="preserve"> </t>
        </is>
      </c>
      <c r="N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Option exercise price |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7" t="n">
        <v>0.13</v>
      </c>
      <c r="M93" s="4" t="inlineStr">
        <is>
          <t xml:space="preserve"> </t>
        </is>
      </c>
      <c r="N93" s="4" t="inlineStr">
        <is>
          <t xml:space="preserve"> </t>
        </is>
      </c>
      <c r="P93" s="4" t="inlineStr">
        <is>
          <t xml:space="preserve"> </t>
        </is>
      </c>
      <c r="Q93" s="4" t="inlineStr">
        <is>
          <t xml:space="preserve"> </t>
        </is>
      </c>
      <c r="R93" s="4" t="inlineStr">
        <is>
          <t xml:space="preserve"> </t>
        </is>
      </c>
      <c r="S93" s="15" t="n">
        <v>0.5</v>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Options Granted 2023 [Member] | Employees On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Share based compensation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3</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Number of options purchased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1500000</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Option exercise price |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7" t="n">
        <v>0.13</v>
      </c>
      <c r="P98" s="4" t="inlineStr">
        <is>
          <t xml:space="preserve"> </t>
        </is>
      </c>
      <c r="Q98" s="4" t="inlineStr">
        <is>
          <t xml:space="preserve"> </t>
        </is>
      </c>
      <c r="R98" s="15" t="n">
        <v>0.5</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Option vesting period, descrip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1,225,000 of the options vesting equally over twelve quarters, and 275,000 of the options having
a one-year cliff and the remainder vesting equally over eight quarters.</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Minimum [Member] | Employee On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Option exercise pric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14" t="n">
        <v>1.33</v>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Minimum [Member] | Employee Two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Option exercise pric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10" t="n">
        <v>2.29</v>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Minimum [Member] | 2016 Equity Incentive Plan [Member] | Twenty Seven Employe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Option exercise pric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14" t="n">
        <v>2.29</v>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Maximum [Member] | Employee On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3" t="inlineStr">
        <is>
          <t>Accumulated Other Comprehensive Income (Lo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Option exercise pric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10" t="n">
        <v>2.29</v>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Maximum [Member] | Employee Two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Option exercise pric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14" t="n">
        <v>5.93</v>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Maximum [Member] | 2016 Equity Incentive Plan [Member] | Twenty Seven Employe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3" t="inlineStr">
        <is>
          <t>Accumulated Other Comprehensive Income (Lo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Option exercise pric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13" t="n">
        <v>1</v>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Shares Granted To Service Provider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3" t="inlineStr">
        <is>
          <t>Accumulated Other Comprehensive Income (Los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Shares issued to service provider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P120" s="5" t="n">
        <v>320000</v>
      </c>
      <c r="Q120" s="5" t="n">
        <v>220000</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Shares Granted To Service Providers [Member] | General and Administrative Expens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3" t="inlineStr">
        <is>
          <t>Accumulated Other Comprehensive Income (Los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Share based compensation expens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P123" s="6" t="n">
        <v>68</v>
      </c>
      <c r="Q123" s="6" t="n">
        <v>153</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January 2021 Sales Agre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3" t="inlineStr">
        <is>
          <t>Accumulated Other Comprehensive Income (Los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Issuance of ordinary shares | shares</t>
        </is>
      </c>
      <c r="B126" s="4" t="inlineStr">
        <is>
          <t xml:space="preserve"> </t>
        </is>
      </c>
      <c r="C126" s="4" t="inlineStr">
        <is>
          <t xml:space="preserve"> </t>
        </is>
      </c>
      <c r="D126" s="4" t="inlineStr">
        <is>
          <t xml:space="preserve"> </t>
        </is>
      </c>
      <c r="E126" s="4" t="inlineStr">
        <is>
          <t xml:space="preserve"> </t>
        </is>
      </c>
      <c r="F126" s="4" t="inlineStr">
        <is>
          <t xml:space="preserve"> </t>
        </is>
      </c>
      <c r="G126" s="5" t="n">
        <v>689172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Description of ratio</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6,891,720
Ordinary Shares, under the former ADSs ratio of 1:5 which translates to 229,724 ADSs under the new ratio of 1:30</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Common Stoc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3" t="inlineStr">
        <is>
          <t>Accumulated Other Comprehensive Income (Los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Issuance of ordinary shares | shares</t>
        </is>
      </c>
      <c r="B130" s="5" t="n">
        <v>13500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5" t="n">
        <v>136798500</v>
      </c>
      <c r="O130" s="4" t="inlineStr">
        <is>
          <t>[1]</t>
        </is>
      </c>
      <c r="P130" s="4" t="inlineStr">
        <is>
          <t xml:space="preserve"> </t>
        </is>
      </c>
      <c r="Q130" s="5" t="n">
        <v>6891720</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Common Stock [Member] | January 2021 Sales Agreem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3" t="inlineStr">
        <is>
          <t>Accumulated Other Comprehensive Income (Los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Issuance of ordinary shares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5" t="n">
        <v>1798500</v>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4" t="inlineStr">
        <is>
          <t>Description of ratio</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1,798,500 Ordinary
Shares, under the new ADSs ratio of 1:30</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Warra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3" t="inlineStr">
        <is>
          <t>Accumulated Other Comprehensive Income (Los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4" t="inlineStr">
        <is>
          <t>Risk-free interes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16" t="n">
        <v>0.00687</v>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4" t="inlineStr">
        <is>
          <t>Dividend yield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9" t="n">
        <v>0</v>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Warrant [Member] | Minimum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3" t="inlineStr">
        <is>
          <t>Accumulated Other Comprehensive Income (Los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4" t="inlineStr">
        <is>
          <t>Expected volatil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8" t="n">
        <v>0.9287</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4" t="inlineStr">
        <is>
          <t>Expected life of up to (year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4 years 3 months</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4" t="inlineStr">
        <is>
          <t>Warrant [Member] | Maximum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3" t="inlineStr">
        <is>
          <t>Accumulated Other Comprehensive Income (Los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4" t="inlineStr">
        <is>
          <t>Expected volatil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8" t="n">
        <v>0.9341</v>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4" t="inlineStr">
        <is>
          <t>Expected life of up to (year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4 years 4 months 13 days</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4" t="inlineStr">
        <is>
          <t>American Depository Share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3" t="inlineStr">
        <is>
          <t>Accumulated Other Comprehensive Income (Los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4" t="inlineStr">
        <is>
          <t>Gross proceeds from direct offering</t>
        </is>
      </c>
      <c r="B149" s="6" t="n">
        <v>45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row>
    <row r="150">
      <c r="A150" s="4" t="inlineStr">
        <is>
          <t>Issuance of ordinary shares | shares</t>
        </is>
      </c>
      <c r="B150" s="5" t="n">
        <v>4500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4" t="inlineStr">
        <is>
          <t>Share price | $ / shares</t>
        </is>
      </c>
      <c r="B151" s="6" t="n">
        <v>1</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4" t="inlineStr">
        <is>
          <t>Net proceeds after deducting closing costs and fees</t>
        </is>
      </c>
      <c r="B152" s="6" t="n">
        <v>4046</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row>
    <row r="153">
      <c r="A153" s="4" t="inlineStr">
        <is>
          <t>Issuance of ordinary shares | shares</t>
        </is>
      </c>
      <c r="B153" s="4" t="inlineStr">
        <is>
          <t xml:space="preserve"> </t>
        </is>
      </c>
      <c r="C153" s="4" t="inlineStr">
        <is>
          <t xml:space="preserve"> </t>
        </is>
      </c>
      <c r="D153" s="4" t="inlineStr">
        <is>
          <t xml:space="preserve"> </t>
        </is>
      </c>
      <c r="E153" s="4" t="inlineStr">
        <is>
          <t xml:space="preserve"> </t>
        </is>
      </c>
      <c r="F153" s="4" t="inlineStr">
        <is>
          <t xml:space="preserve"> </t>
        </is>
      </c>
      <c r="G153" s="5" t="n">
        <v>229724</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row>
    <row r="154">
      <c r="A154" s="4" t="inlineStr">
        <is>
          <t>American Depository Shares [Member] | January 2021 Sales Agreemen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row>
    <row r="155">
      <c r="A155" s="3" t="inlineStr">
        <is>
          <t>Accumulated Other Comprehensive Income (Los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row>
    <row r="156">
      <c r="A156" s="4" t="inlineStr">
        <is>
          <t>Issuance of ordinary shares | shares</t>
        </is>
      </c>
      <c r="B156" s="4" t="inlineStr">
        <is>
          <t xml:space="preserve"> </t>
        </is>
      </c>
      <c r="C156" s="4" t="inlineStr">
        <is>
          <t xml:space="preserve"> </t>
        </is>
      </c>
      <c r="D156" s="4" t="inlineStr">
        <is>
          <t xml:space="preserve"> </t>
        </is>
      </c>
      <c r="E156" s="4" t="inlineStr">
        <is>
          <t xml:space="preserve"> </t>
        </is>
      </c>
      <c r="F156" s="4" t="inlineStr">
        <is>
          <t xml:space="preserve"> </t>
        </is>
      </c>
      <c r="G156" s="5" t="n">
        <v>1378344</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5" t="n">
        <v>59950</v>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row>
    <row r="157">
      <c r="A157" s="4" t="inlineStr">
        <is>
          <t>Share price | $ / shares</t>
        </is>
      </c>
      <c r="B157" s="4" t="inlineStr">
        <is>
          <t xml:space="preserve"> </t>
        </is>
      </c>
      <c r="C157" s="4" t="inlineStr">
        <is>
          <t xml:space="preserve"> </t>
        </is>
      </c>
      <c r="D157" s="4" t="inlineStr">
        <is>
          <t xml:space="preserve"> </t>
        </is>
      </c>
      <c r="E157" s="4" t="inlineStr">
        <is>
          <t xml:space="preserve"> </t>
        </is>
      </c>
      <c r="F157" s="4" t="inlineStr">
        <is>
          <t xml:space="preserve"> </t>
        </is>
      </c>
      <c r="G157" s="17" t="n">
        <v>10.137</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row>
    <row r="158">
      <c r="A158" s="4" t="inlineStr">
        <is>
          <t>Sale of transaction for shares</t>
        </is>
      </c>
      <c r="B158" s="4" t="inlineStr">
        <is>
          <t xml:space="preserve"> </t>
        </is>
      </c>
      <c r="C158" s="4" t="inlineStr">
        <is>
          <t xml:space="preserve"> </t>
        </is>
      </c>
      <c r="D158" s="4" t="inlineStr">
        <is>
          <t xml:space="preserve"> </t>
        </is>
      </c>
      <c r="E158" s="4" t="inlineStr">
        <is>
          <t xml:space="preserve"> </t>
        </is>
      </c>
      <c r="F158" s="4" t="inlineStr">
        <is>
          <t xml:space="preserve"> </t>
        </is>
      </c>
      <c r="G158" s="6" t="n">
        <v>60000</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row>
    <row r="159">
      <c r="A159" s="4" t="inlineStr">
        <is>
          <t>Gross proceeds from sales of stock</t>
        </is>
      </c>
      <c r="B159" s="4" t="inlineStr">
        <is>
          <t xml:space="preserve"> </t>
        </is>
      </c>
      <c r="C159" s="4" t="inlineStr">
        <is>
          <t xml:space="preserve"> </t>
        </is>
      </c>
      <c r="D159" s="4" t="inlineStr">
        <is>
          <t xml:space="preserve"> </t>
        </is>
      </c>
      <c r="E159" s="4" t="inlineStr">
        <is>
          <t xml:space="preserve"> </t>
        </is>
      </c>
      <c r="F159" s="4" t="inlineStr">
        <is>
          <t xml:space="preserve"> </t>
        </is>
      </c>
      <c r="G159" s="5" t="n">
        <v>13972</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row>
    <row r="160">
      <c r="A160" s="4" t="inlineStr">
        <is>
          <t>Net proceeds from sales issuance costs</t>
        </is>
      </c>
      <c r="B160" s="4" t="inlineStr">
        <is>
          <t xml:space="preserve"> </t>
        </is>
      </c>
      <c r="C160" s="4" t="inlineStr">
        <is>
          <t xml:space="preserve"> </t>
        </is>
      </c>
      <c r="D160" s="4" t="inlineStr">
        <is>
          <t xml:space="preserve"> </t>
        </is>
      </c>
      <c r="E160" s="4" t="inlineStr">
        <is>
          <t xml:space="preserve"> </t>
        </is>
      </c>
      <c r="F160" s="4" t="inlineStr">
        <is>
          <t xml:space="preserve"> </t>
        </is>
      </c>
      <c r="G160" s="6" t="n">
        <v>13508</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row>
    <row r="161">
      <c r="A161" s="4" t="inlineStr">
        <is>
          <t>American Depository Shares [Member] | January 2021 Sales Agreement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row>
    <row r="162">
      <c r="A162" s="3" t="inlineStr">
        <is>
          <t>Accumulated Other Comprehensive Income (Los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row>
    <row r="163">
      <c r="A163" s="4" t="inlineStr">
        <is>
          <t>Share price | $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17" t="n">
        <v>2.775</v>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row>
    <row r="164">
      <c r="A164" s="4" t="inlineStr">
        <is>
          <t>Gross proceeds from sales of stock</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6" t="n">
        <v>166</v>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row>
    <row r="165">
      <c r="A165" s="4" t="inlineStr">
        <is>
          <t>Net proceeds from sales issuance cos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5" t="n">
        <v>137</v>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row>
    <row r="166">
      <c r="A166" s="4" t="inlineStr">
        <is>
          <t>Magnas Employees Option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row>
    <row r="167">
      <c r="A167" s="3" t="inlineStr">
        <is>
          <t>Accumulated Other Comprehensive Income (Los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row>
    <row r="168">
      <c r="A168" s="4" t="inlineStr">
        <is>
          <t>Share based compensation expens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P168" s="5" t="n">
        <v>8</v>
      </c>
      <c r="Q168" s="6" t="n">
        <v>17</v>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row>
    <row r="169">
      <c r="A169" s="4" t="inlineStr">
        <is>
          <t>Number of options purchased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5" t="n">
        <v>950000</v>
      </c>
      <c r="L169" s="4" t="inlineStr">
        <is>
          <t xml:space="preserve"> </t>
        </is>
      </c>
      <c r="M169" s="4" t="inlineStr">
        <is>
          <t xml:space="preserve"> </t>
        </is>
      </c>
      <c r="N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row>
    <row r="170">
      <c r="A170" s="4" t="inlineStr">
        <is>
          <t>Option vesting period, descriptio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three years after each vesting date to seven years starting from the grant date.</t>
        </is>
      </c>
      <c r="I170" s="4" t="inlineStr">
        <is>
          <t xml:space="preserve"> </t>
        </is>
      </c>
      <c r="J170" s="4" t="inlineStr">
        <is>
          <t xml:space="preserve"> </t>
        </is>
      </c>
      <c r="K170" s="4" t="inlineStr">
        <is>
          <t>The options vest over 12 quarters until fully vested on December 31, 2022.</t>
        </is>
      </c>
      <c r="L170" s="4" t="inlineStr">
        <is>
          <t xml:space="preserve"> </t>
        </is>
      </c>
      <c r="M170" s="4" t="inlineStr">
        <is>
          <t xml:space="preserve"> </t>
        </is>
      </c>
      <c r="N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row>
    <row r="171">
      <c r="A171" s="4" t="inlineStr">
        <is>
          <t>Magnas Employees Options [Member] | Research and Development Expense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row>
    <row r="172">
      <c r="A172" s="3" t="inlineStr">
        <is>
          <t>Accumulated Other Comprehensive Income (Los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row>
    <row r="173">
      <c r="A173" s="4" t="inlineStr">
        <is>
          <t>Share based compensation expens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P173" s="5" t="n">
        <v>48</v>
      </c>
      <c r="Q173" s="5" t="n">
        <v>51</v>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row>
    <row r="174">
      <c r="A174" s="4" t="inlineStr">
        <is>
          <t>Magnas Employees Options One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row>
    <row r="175">
      <c r="A175" s="3" t="inlineStr">
        <is>
          <t>Accumulated Other Comprehensive Income (Los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row>
    <row r="176">
      <c r="A176" s="4" t="inlineStr">
        <is>
          <t>Option exercise price | (per shar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7" t="n">
        <v>0.23</v>
      </c>
      <c r="L176" s="4" t="inlineStr">
        <is>
          <t xml:space="preserve"> </t>
        </is>
      </c>
      <c r="M176" s="4" t="inlineStr">
        <is>
          <t xml:space="preserve"> </t>
        </is>
      </c>
      <c r="N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18" t="n">
        <v>0.787</v>
      </c>
    </row>
    <row r="177">
      <c r="A177" s="4" t="inlineStr">
        <is>
          <t>Magnas Employees Options Two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row>
    <row r="178">
      <c r="A178" s="3" t="inlineStr">
        <is>
          <t>Accumulated Other Comprehensive Income (Los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row>
    <row r="179">
      <c r="A179" s="4" t="inlineStr">
        <is>
          <t>Option exercise price | (per shar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10" t="n">
        <v>0.31</v>
      </c>
      <c r="L179" s="4" t="inlineStr">
        <is>
          <t xml:space="preserve"> </t>
        </is>
      </c>
      <c r="M179" s="4" t="inlineStr">
        <is>
          <t xml:space="preserve"> </t>
        </is>
      </c>
      <c r="N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10" t="n">
        <v>1.06</v>
      </c>
    </row>
    <row r="180">
      <c r="A180" s="4" t="inlineStr">
        <is>
          <t>Magnas Employees Options Three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row>
    <row r="181">
      <c r="A181" s="3" t="inlineStr">
        <is>
          <t>Accumulated Other Comprehensive Income (Los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row>
    <row r="182">
      <c r="A182" s="4" t="inlineStr">
        <is>
          <t>Option exercise price | (per shar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7" t="n">
        <v>0.38</v>
      </c>
      <c r="L182" s="4" t="inlineStr">
        <is>
          <t xml:space="preserve"> </t>
        </is>
      </c>
      <c r="M182" s="4" t="inlineStr">
        <is>
          <t xml:space="preserve"> </t>
        </is>
      </c>
      <c r="N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14" t="n">
        <v>1.33</v>
      </c>
    </row>
    <row r="183">
      <c r="A183" s="4" t="inlineStr">
        <is>
          <t>Grant Option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row>
    <row r="184">
      <c r="A184" s="3" t="inlineStr">
        <is>
          <t>Accumulated Other Comprehensive Income (Los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row>
    <row r="185">
      <c r="A185" s="4" t="inlineStr">
        <is>
          <t>Share based compensation expens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P185" s="5" t="n">
        <v>2</v>
      </c>
      <c r="Q185" s="5" t="n">
        <v>3</v>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row>
    <row r="186">
      <c r="A186" s="4" t="inlineStr">
        <is>
          <t>Number of options purchased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5" t="n">
        <v>100000</v>
      </c>
      <c r="J186" s="4" t="inlineStr">
        <is>
          <t xml:space="preserve"> </t>
        </is>
      </c>
      <c r="K186" s="4" t="inlineStr">
        <is>
          <t xml:space="preserve"> </t>
        </is>
      </c>
      <c r="L186" s="4" t="inlineStr">
        <is>
          <t xml:space="preserve"> </t>
        </is>
      </c>
      <c r="M186" s="4" t="inlineStr">
        <is>
          <t xml:space="preserve"> </t>
        </is>
      </c>
      <c r="N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row>
    <row r="187">
      <c r="A187" s="4" t="inlineStr">
        <is>
          <t>Option exercise price | (per shar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7" t="n">
        <v>0.39</v>
      </c>
      <c r="J187" s="4" t="inlineStr">
        <is>
          <t xml:space="preserve"> </t>
        </is>
      </c>
      <c r="K187" s="4" t="inlineStr">
        <is>
          <t xml:space="preserve"> </t>
        </is>
      </c>
      <c r="L187" s="4" t="inlineStr">
        <is>
          <t xml:space="preserve"> </t>
        </is>
      </c>
      <c r="M187" s="4" t="inlineStr">
        <is>
          <t xml:space="preserve"> </t>
        </is>
      </c>
      <c r="N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14" t="n">
        <v>1.33</v>
      </c>
      <c r="AF187" s="4" t="inlineStr">
        <is>
          <t xml:space="preserve"> </t>
        </is>
      </c>
    </row>
    <row r="188">
      <c r="A188" s="4" t="inlineStr">
        <is>
          <t>Equity Option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row>
    <row r="189">
      <c r="A189" s="3" t="inlineStr">
        <is>
          <t>Accumulated Other Comprehensive Income (Los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row>
    <row r="190">
      <c r="A190" s="4" t="inlineStr">
        <is>
          <t>Share based compensation expens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5" t="n">
        <v>91</v>
      </c>
      <c r="P190" s="5" t="n">
        <v>91</v>
      </c>
      <c r="Q190" s="5" t="n">
        <v>91</v>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row>
    <row r="191">
      <c r="A191" s="4" t="inlineStr">
        <is>
          <t>Number of options purchased |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5" t="n">
        <v>400000</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row>
    <row r="192">
      <c r="A192" s="4" t="inlineStr">
        <is>
          <t>Option exercise price | (per shar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7" t="n">
        <v>0.93</v>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15" t="n">
        <v>2.9</v>
      </c>
      <c r="AE192" s="4" t="inlineStr">
        <is>
          <t xml:space="preserve"> </t>
        </is>
      </c>
      <c r="AF192" s="4" t="inlineStr">
        <is>
          <t xml:space="preserve"> </t>
        </is>
      </c>
    </row>
    <row r="193">
      <c r="A193" s="4" t="inlineStr">
        <is>
          <t>Option vesting period, description</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300,000 of the options vest equally over twelve quarters until fully vested
on January 1, 2024, and for 100,000 options one third of the options vest on January 1, 2022, and the balance vest equally over eight
quarters until fully vested on January 1, 2024.</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row>
    <row r="194">
      <c r="A194" s="4" t="inlineStr">
        <is>
          <t>Stock Option One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row>
    <row r="195">
      <c r="A195" s="3" t="inlineStr">
        <is>
          <t>Accumulated Other Comprehensive Income (Los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row>
    <row r="196">
      <c r="A196" s="4" t="inlineStr">
        <is>
          <t>Share based compensation expens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5" t="n">
        <v>22</v>
      </c>
      <c r="P196" s="5" t="n">
        <v>22</v>
      </c>
      <c r="Q196" s="6" t="n">
        <v>22</v>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row>
    <row r="197">
      <c r="A197" s="4" t="inlineStr">
        <is>
          <t>Number of options purchased | shares</t>
        </is>
      </c>
      <c r="B197" s="4" t="inlineStr">
        <is>
          <t xml:space="preserve"> </t>
        </is>
      </c>
      <c r="C197" s="4" t="inlineStr">
        <is>
          <t xml:space="preserve"> </t>
        </is>
      </c>
      <c r="D197" s="4" t="inlineStr">
        <is>
          <t xml:space="preserve"> </t>
        </is>
      </c>
      <c r="E197" s="4" t="inlineStr">
        <is>
          <t xml:space="preserve"> </t>
        </is>
      </c>
      <c r="F197" s="5" t="n">
        <v>100000</v>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row>
    <row r="198">
      <c r="A198" s="4" t="inlineStr">
        <is>
          <t>Option exercise price | (per share)</t>
        </is>
      </c>
      <c r="B198" s="4" t="inlineStr">
        <is>
          <t xml:space="preserve"> </t>
        </is>
      </c>
      <c r="C198" s="4" t="inlineStr">
        <is>
          <t xml:space="preserve"> </t>
        </is>
      </c>
      <c r="D198" s="4" t="inlineStr">
        <is>
          <t xml:space="preserve"> </t>
        </is>
      </c>
      <c r="E198" s="4" t="inlineStr">
        <is>
          <t xml:space="preserve"> </t>
        </is>
      </c>
      <c r="F198" s="7" t="n">
        <v>1.53</v>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14" t="n">
        <v>4.75</v>
      </c>
      <c r="AD198" s="4" t="inlineStr">
        <is>
          <t xml:space="preserve"> </t>
        </is>
      </c>
      <c r="AE198" s="4" t="inlineStr">
        <is>
          <t xml:space="preserve"> </t>
        </is>
      </c>
      <c r="AF198" s="4" t="inlineStr">
        <is>
          <t xml:space="preserve"> </t>
        </is>
      </c>
    </row>
    <row r="199">
      <c r="A199" s="4" t="inlineStr">
        <is>
          <t>Option vesting period, description</t>
        </is>
      </c>
      <c r="B199" s="4" t="inlineStr">
        <is>
          <t xml:space="preserve"> </t>
        </is>
      </c>
      <c r="C199" s="4" t="inlineStr">
        <is>
          <t xml:space="preserve"> </t>
        </is>
      </c>
      <c r="D199" s="4" t="inlineStr">
        <is>
          <t xml:space="preserve"> </t>
        </is>
      </c>
      <c r="E199" s="4" t="inlineStr">
        <is>
          <t xml:space="preserve"> </t>
        </is>
      </c>
      <c r="F199" s="4" t="inlineStr">
        <is>
          <t>The options vest equally over twelve quarters until fully vested on January
1, 2024.</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row>
    <row r="200">
      <c r="A200" s="4" t="inlineStr">
        <is>
          <t>Stock Option Two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row>
    <row r="201">
      <c r="A201" s="3" t="inlineStr">
        <is>
          <t>Accumulated Other Comprehensive Income (Los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row>
    <row r="202">
      <c r="A202" s="4" t="inlineStr">
        <is>
          <t>Share based compensation expens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5" t="n">
        <v>22</v>
      </c>
      <c r="P202" s="6" t="n">
        <v>26</v>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row>
    <row r="203">
      <c r="A203" s="4" t="inlineStr">
        <is>
          <t>Number of options purchased | shares</t>
        </is>
      </c>
      <c r="B203" s="4" t="inlineStr">
        <is>
          <t xml:space="preserve"> </t>
        </is>
      </c>
      <c r="C203" s="4" t="inlineStr">
        <is>
          <t xml:space="preserve"> </t>
        </is>
      </c>
      <c r="D203" s="4" t="inlineStr">
        <is>
          <t xml:space="preserve"> </t>
        </is>
      </c>
      <c r="E203" s="5" t="n">
        <v>400000</v>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row>
    <row r="204">
      <c r="A204" s="4" t="inlineStr">
        <is>
          <t>Option exercise price | (per share)</t>
        </is>
      </c>
      <c r="B204" s="4" t="inlineStr">
        <is>
          <t xml:space="preserve"> </t>
        </is>
      </c>
      <c r="C204" s="4" t="inlineStr">
        <is>
          <t xml:space="preserve"> </t>
        </is>
      </c>
      <c r="D204" s="4" t="inlineStr">
        <is>
          <t xml:space="preserve"> </t>
        </is>
      </c>
      <c r="E204" s="7" t="n">
        <v>0.74</v>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14" t="n">
        <v>2.29</v>
      </c>
      <c r="AC204" s="4" t="inlineStr">
        <is>
          <t xml:space="preserve"> </t>
        </is>
      </c>
      <c r="AD204" s="4" t="inlineStr">
        <is>
          <t xml:space="preserve"> </t>
        </is>
      </c>
      <c r="AE204" s="4" t="inlineStr">
        <is>
          <t xml:space="preserve"> </t>
        </is>
      </c>
      <c r="AF204" s="4" t="inlineStr">
        <is>
          <t xml:space="preserve"> </t>
        </is>
      </c>
    </row>
    <row r="205">
      <c r="A205" s="4" t="inlineStr">
        <is>
          <t>Option vesting period, description</t>
        </is>
      </c>
      <c r="B205" s="4" t="inlineStr">
        <is>
          <t xml:space="preserve"> </t>
        </is>
      </c>
      <c r="C205" s="4" t="inlineStr">
        <is>
          <t xml:space="preserve"> </t>
        </is>
      </c>
      <c r="D205" s="4" t="inlineStr">
        <is>
          <t xml:space="preserve"> </t>
        </is>
      </c>
      <c r="E205" s="4" t="inlineStr">
        <is>
          <t>200,000 of the options vest equally over twelve quarters until fully vested
on January 1, 2025. For 100,000 options one third of the options vest on January 1, 2023, and the balance vest equally over eight quarters
until fully vested on January 1, 2025. For the remaining 100,000 options, upon meeting predefined business targets, 50% vest on December
31, 2022, and 50% on December 2023</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row>
    <row r="206">
      <c r="A206" s="4" t="inlineStr">
        <is>
          <t>Stock Option Three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row>
    <row r="207">
      <c r="A207" s="3" t="inlineStr">
        <is>
          <t>Accumulated Other Comprehensive Income (Los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row>
    <row r="208">
      <c r="A208" s="4" t="inlineStr">
        <is>
          <t>Share based compensation expens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6" t="n">
        <v>16</v>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row>
    <row r="209">
      <c r="A209" s="4" t="inlineStr">
        <is>
          <t>Option exercise price | (per shar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7" t="n">
        <v>0.13</v>
      </c>
      <c r="M209" s="4" t="inlineStr">
        <is>
          <t xml:space="preserve"> </t>
        </is>
      </c>
      <c r="N209" s="4" t="inlineStr">
        <is>
          <t xml:space="preserve"> </t>
        </is>
      </c>
      <c r="P209" s="4" t="inlineStr">
        <is>
          <t xml:space="preserve"> </t>
        </is>
      </c>
      <c r="Q209" s="4" t="inlineStr">
        <is>
          <t xml:space="preserve"> </t>
        </is>
      </c>
      <c r="R209" s="4" t="inlineStr">
        <is>
          <t xml:space="preserve"> </t>
        </is>
      </c>
      <c r="S209" s="15" t="n">
        <v>0.5</v>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row>
    <row r="210"/>
    <row r="211">
      <c r="A211" s="4" t="inlineStr">
        <is>
          <t>[1]Issuance costs
in the amount of $ 485 465</t>
        </is>
      </c>
    </row>
  </sheetData>
  <mergeCells count="7">
    <mergeCell ref="A1:A2"/>
    <mergeCell ref="L1:M1"/>
    <mergeCell ref="N1:Q1"/>
    <mergeCell ref="T1:U1"/>
    <mergeCell ref="N2:O2"/>
    <mergeCell ref="A210:AF210"/>
    <mergeCell ref="A211:AF2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FORTH REPORTING REVENUE INFORMATION (Details) - USD ($) $ in Thousands</t>
        </is>
      </c>
      <c r="C1" s="2" t="inlineStr">
        <is>
          <t>12 Months Ended</t>
        </is>
      </c>
    </row>
    <row r="2">
      <c r="C2" s="2" t="inlineStr">
        <is>
          <t>Dec. 31, 2023</t>
        </is>
      </c>
      <c r="D2" s="2" t="inlineStr">
        <is>
          <t>Dec. 31, 2022</t>
        </is>
      </c>
      <c r="E2" s="2" t="inlineStr">
        <is>
          <t>Dec. 31, 2021</t>
        </is>
      </c>
    </row>
    <row r="3">
      <c r="A3" s="4" t="inlineStr">
        <is>
          <t>Total</t>
        </is>
      </c>
      <c r="C3" s="6" t="n">
        <v>497</v>
      </c>
      <c r="D3" s="6" t="n">
        <v>550</v>
      </c>
      <c r="E3" s="6" t="n">
        <v>120</v>
      </c>
    </row>
    <row r="4">
      <c r="A4" s="4" t="inlineStr">
        <is>
          <t>ISRAEL</t>
        </is>
      </c>
      <c r="C4" s="4" t="inlineStr">
        <is>
          <t xml:space="preserve"> </t>
        </is>
      </c>
      <c r="D4" s="4" t="inlineStr">
        <is>
          <t xml:space="preserve"> </t>
        </is>
      </c>
      <c r="E4" s="4" t="inlineStr">
        <is>
          <t xml:space="preserve"> </t>
        </is>
      </c>
    </row>
    <row r="5">
      <c r="A5" s="4" t="inlineStr">
        <is>
          <t>Total</t>
        </is>
      </c>
      <c r="C5" s="5" t="n">
        <v>250</v>
      </c>
      <c r="D5" s="5" t="n">
        <v>220</v>
      </c>
      <c r="E5" s="4" t="inlineStr">
        <is>
          <t xml:space="preserve"> </t>
        </is>
      </c>
    </row>
    <row r="6">
      <c r="A6" s="4" t="inlineStr">
        <is>
          <t>JAPAN</t>
        </is>
      </c>
      <c r="C6" s="4" t="inlineStr">
        <is>
          <t xml:space="preserve"> </t>
        </is>
      </c>
      <c r="D6" s="4" t="inlineStr">
        <is>
          <t xml:space="preserve"> </t>
        </is>
      </c>
      <c r="E6" s="4" t="inlineStr">
        <is>
          <t xml:space="preserve"> </t>
        </is>
      </c>
    </row>
    <row r="7">
      <c r="A7" s="4" t="inlineStr">
        <is>
          <t>Total</t>
        </is>
      </c>
      <c r="C7" s="5" t="n">
        <v>172</v>
      </c>
      <c r="D7" s="5" t="n">
        <v>150</v>
      </c>
      <c r="E7" s="4" t="inlineStr">
        <is>
          <t xml:space="preserve"> </t>
        </is>
      </c>
    </row>
    <row r="8">
      <c r="A8" s="4" t="inlineStr">
        <is>
          <t>UNITED STATES</t>
        </is>
      </c>
      <c r="C8" s="4" t="inlineStr">
        <is>
          <t xml:space="preserve"> </t>
        </is>
      </c>
      <c r="D8" s="4" t="inlineStr">
        <is>
          <t xml:space="preserve"> </t>
        </is>
      </c>
      <c r="E8" s="4" t="inlineStr">
        <is>
          <t xml:space="preserve"> </t>
        </is>
      </c>
    </row>
    <row r="9">
      <c r="A9" s="4" t="inlineStr">
        <is>
          <t>Total</t>
        </is>
      </c>
      <c r="C9" s="5" t="n">
        <v>40</v>
      </c>
      <c r="D9" s="5" t="n">
        <v>165</v>
      </c>
      <c r="E9" s="5" t="n">
        <v>120</v>
      </c>
    </row>
    <row r="10">
      <c r="A10" s="4" t="inlineStr">
        <is>
          <t>Other [Member]</t>
        </is>
      </c>
      <c r="C10" s="4" t="inlineStr">
        <is>
          <t xml:space="preserve"> </t>
        </is>
      </c>
      <c r="D10" s="4" t="inlineStr">
        <is>
          <t xml:space="preserve"> </t>
        </is>
      </c>
      <c r="E10" s="4" t="inlineStr">
        <is>
          <t xml:space="preserve"> </t>
        </is>
      </c>
    </row>
    <row r="11">
      <c r="A11" s="4" t="inlineStr">
        <is>
          <t>Total</t>
        </is>
      </c>
      <c r="B11" s="4" t="inlineStr">
        <is>
          <t>[1]</t>
        </is>
      </c>
      <c r="C11" s="6" t="n">
        <v>35</v>
      </c>
      <c r="D11" s="6" t="n">
        <v>15</v>
      </c>
      <c r="E11" s="4" t="inlineStr">
        <is>
          <t xml:space="preserve"> </t>
        </is>
      </c>
    </row>
    <row r="12"/>
    <row r="13">
      <c r="A13" s="4" t="inlineStr">
        <is>
          <t>[1]No
country represented is greater than 10% of the revenues as of the years presented, other than the countries presented above.</t>
        </is>
      </c>
    </row>
  </sheetData>
  <mergeCells count="4">
    <mergeCell ref="A1:B2"/>
    <mergeCell ref="C1:E1"/>
    <mergeCell ref="A12:D12"/>
    <mergeCell ref="A13:D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6" customWidth="1" min="2" max="2"/>
    <col width="13" customWidth="1" min="3" max="3"/>
    <col width="14" customWidth="1" min="4" max="4"/>
    <col width="14" customWidth="1" min="5" max="5"/>
  </cols>
  <sheetData>
    <row r="1">
      <c r="A1" s="1" t="inlineStr">
        <is>
          <t>SCHEDULE OF REVENUES MAIN CUSTOMERS (Details) - USD ($) $ in Thousands</t>
        </is>
      </c>
      <c r="B1" s="2" t="inlineStr">
        <is>
          <t>12 Months Ended</t>
        </is>
      </c>
    </row>
    <row r="2">
      <c r="B2" s="2" t="inlineStr">
        <is>
          <t>Dec. 31, 2023</t>
        </is>
      </c>
      <c r="D2" s="2" t="inlineStr">
        <is>
          <t>Dec. 31, 2022</t>
        </is>
      </c>
      <c r="E2" s="2" t="inlineStr">
        <is>
          <t>Dec. 31, 2021</t>
        </is>
      </c>
    </row>
    <row r="3">
      <c r="A3" s="4" t="inlineStr">
        <is>
          <t>Customer</t>
        </is>
      </c>
      <c r="B3" s="6" t="n">
        <v>497</v>
      </c>
      <c r="D3" s="6" t="n">
        <v>550</v>
      </c>
      <c r="E3" s="6" t="n">
        <v>120</v>
      </c>
    </row>
    <row r="4">
      <c r="A4" s="4" t="inlineStr">
        <is>
          <t>Customer A [Member]</t>
        </is>
      </c>
      <c r="B4" s="4" t="inlineStr">
        <is>
          <t xml:space="preserve"> </t>
        </is>
      </c>
      <c r="D4" s="4" t="inlineStr">
        <is>
          <t xml:space="preserve"> </t>
        </is>
      </c>
      <c r="E4" s="4" t="inlineStr">
        <is>
          <t xml:space="preserve"> </t>
        </is>
      </c>
    </row>
    <row r="5">
      <c r="A5" s="4" t="inlineStr">
        <is>
          <t>Customer</t>
        </is>
      </c>
      <c r="B5" s="5" t="n">
        <v>250</v>
      </c>
      <c r="D5" s="5" t="n">
        <v>220</v>
      </c>
      <c r="E5" s="4" t="inlineStr">
        <is>
          <t xml:space="preserve"> </t>
        </is>
      </c>
    </row>
    <row r="6">
      <c r="A6" s="4" t="inlineStr">
        <is>
          <t>Customer B [Member]</t>
        </is>
      </c>
      <c r="B6" s="4" t="inlineStr">
        <is>
          <t xml:space="preserve"> </t>
        </is>
      </c>
      <c r="D6" s="4" t="inlineStr">
        <is>
          <t xml:space="preserve"> </t>
        </is>
      </c>
      <c r="E6" s="4" t="inlineStr">
        <is>
          <t xml:space="preserve"> </t>
        </is>
      </c>
    </row>
    <row r="7">
      <c r="A7" s="4" t="inlineStr">
        <is>
          <t>Customer</t>
        </is>
      </c>
      <c r="B7" s="5" t="n">
        <v>70</v>
      </c>
      <c r="D7" s="4" t="inlineStr">
        <is>
          <t xml:space="preserve"> </t>
        </is>
      </c>
      <c r="E7" s="4" t="inlineStr">
        <is>
          <t xml:space="preserve"> </t>
        </is>
      </c>
    </row>
    <row r="8">
      <c r="A8" s="4" t="inlineStr">
        <is>
          <t>Customer C [Member]</t>
        </is>
      </c>
      <c r="B8" s="4" t="inlineStr">
        <is>
          <t xml:space="preserve"> </t>
        </is>
      </c>
      <c r="D8" s="4" t="inlineStr">
        <is>
          <t xml:space="preserve"> </t>
        </is>
      </c>
      <c r="E8" s="4" t="inlineStr">
        <is>
          <t xml:space="preserve"> </t>
        </is>
      </c>
    </row>
    <row r="9">
      <c r="A9" s="4" t="inlineStr">
        <is>
          <t>Customer</t>
        </is>
      </c>
      <c r="B9" s="4" t="inlineStr">
        <is>
          <t xml:space="preserve"> </t>
        </is>
      </c>
      <c r="C9" s="4" t="inlineStr">
        <is>
          <t>[1]</t>
        </is>
      </c>
      <c r="D9" s="5" t="n">
        <v>90</v>
      </c>
      <c r="E9" s="4" t="inlineStr">
        <is>
          <t xml:space="preserve"> </t>
        </is>
      </c>
    </row>
    <row r="10">
      <c r="A10" s="4" t="inlineStr">
        <is>
          <t>Customer D [Member]</t>
        </is>
      </c>
      <c r="B10" s="4" t="inlineStr">
        <is>
          <t xml:space="preserve"> </t>
        </is>
      </c>
      <c r="D10" s="4" t="inlineStr">
        <is>
          <t xml:space="preserve"> </t>
        </is>
      </c>
      <c r="E10" s="4" t="inlineStr">
        <is>
          <t xml:space="preserve"> </t>
        </is>
      </c>
    </row>
    <row r="11">
      <c r="A11" s="4" t="inlineStr">
        <is>
          <t>Customer</t>
        </is>
      </c>
      <c r="B11" s="4" t="inlineStr">
        <is>
          <t xml:space="preserve"> </t>
        </is>
      </c>
      <c r="D11" s="5" t="n">
        <v>70</v>
      </c>
      <c r="E11" s="4" t="inlineStr">
        <is>
          <t xml:space="preserve"> </t>
        </is>
      </c>
    </row>
    <row r="12">
      <c r="A12" s="4" t="inlineStr">
        <is>
          <t>Customer E [Member]</t>
        </is>
      </c>
      <c r="B12" s="4" t="inlineStr">
        <is>
          <t xml:space="preserve"> </t>
        </is>
      </c>
      <c r="D12" s="4" t="inlineStr">
        <is>
          <t xml:space="preserve"> </t>
        </is>
      </c>
      <c r="E12" s="4" t="inlineStr">
        <is>
          <t xml:space="preserve"> </t>
        </is>
      </c>
    </row>
    <row r="13">
      <c r="A13" s="4" t="inlineStr">
        <is>
          <t>Customer</t>
        </is>
      </c>
      <c r="B13" s="4" t="inlineStr">
        <is>
          <t xml:space="preserve"> </t>
        </is>
      </c>
      <c r="D13" s="4" t="inlineStr">
        <is>
          <t xml:space="preserve"> </t>
        </is>
      </c>
      <c r="E13" s="6" t="n">
        <v>120</v>
      </c>
    </row>
    <row r="14"/>
    <row r="15">
      <c r="A15" s="4" t="inlineStr">
        <is>
          <t>[1]Lower
than 10%.</t>
        </is>
      </c>
    </row>
  </sheetData>
  <mergeCells count="5">
    <mergeCell ref="A1:A2"/>
    <mergeCell ref="B1:E1"/>
    <mergeCell ref="B2:C2"/>
    <mergeCell ref="A14:E14"/>
    <mergeCell ref="A15:E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RESEARCH AND DEVELOPMENT, NET (Details) - USD ($) $ in Thousands</t>
        </is>
      </c>
      <c r="B1" s="2" t="inlineStr">
        <is>
          <t>12 Months Ended</t>
        </is>
      </c>
    </row>
    <row r="2">
      <c r="B2" s="2" t="inlineStr">
        <is>
          <t>Dec. 31, 2023</t>
        </is>
      </c>
      <c r="C2" s="2" t="inlineStr">
        <is>
          <t>Dec. 31, 2022</t>
        </is>
      </c>
      <c r="D2" s="2" t="inlineStr">
        <is>
          <t>Dec. 31, 2021</t>
        </is>
      </c>
    </row>
    <row r="3">
      <c r="A3" s="3" t="inlineStr">
        <is>
          <t>Research and Development [Abstract]</t>
        </is>
      </c>
      <c r="B3" s="4" t="inlineStr">
        <is>
          <t xml:space="preserve"> </t>
        </is>
      </c>
      <c r="C3" s="4" t="inlineStr">
        <is>
          <t xml:space="preserve"> </t>
        </is>
      </c>
      <c r="D3" s="4" t="inlineStr">
        <is>
          <t xml:space="preserve"> </t>
        </is>
      </c>
    </row>
    <row r="4">
      <c r="A4" s="4" t="inlineStr">
        <is>
          <t>Payroll and related expenses</t>
        </is>
      </c>
      <c r="B4" s="6" t="n">
        <v>8997</v>
      </c>
      <c r="C4" s="6" t="n">
        <v>8778</v>
      </c>
      <c r="D4" s="6" t="n">
        <v>7556</v>
      </c>
    </row>
    <row r="5">
      <c r="A5" s="4" t="inlineStr">
        <is>
          <t>Subcontracted work and consulting</t>
        </is>
      </c>
      <c r="B5" s="5" t="n">
        <v>1229</v>
      </c>
      <c r="C5" s="5" t="n">
        <v>1523</v>
      </c>
      <c r="D5" s="5" t="n">
        <v>1751</v>
      </c>
    </row>
    <row r="6">
      <c r="A6" s="4" t="inlineStr">
        <is>
          <t>Share-based payments to service provider</t>
        </is>
      </c>
      <c r="B6" s="5" t="n">
        <v>19</v>
      </c>
      <c r="C6" s="5" t="n">
        <v>57</v>
      </c>
      <c r="D6" s="5" t="n">
        <v>118</v>
      </c>
    </row>
    <row r="7">
      <c r="A7" s="4" t="inlineStr">
        <is>
          <t>Rent and office maintenance</t>
        </is>
      </c>
      <c r="B7" s="5" t="n">
        <v>936</v>
      </c>
      <c r="C7" s="5" t="n">
        <v>1068</v>
      </c>
      <c r="D7" s="5" t="n">
        <v>810</v>
      </c>
    </row>
    <row r="8">
      <c r="A8" s="4" t="inlineStr">
        <is>
          <t>Travel expenses</t>
        </is>
      </c>
      <c r="B8" s="5" t="n">
        <v>90</v>
      </c>
      <c r="C8" s="5" t="n">
        <v>141</v>
      </c>
      <c r="D8" s="5" t="n">
        <v>44</v>
      </c>
    </row>
    <row r="9">
      <c r="A9" s="4" t="inlineStr">
        <is>
          <t>Other</t>
        </is>
      </c>
      <c r="B9" s="5" t="n">
        <v>416</v>
      </c>
      <c r="C9" s="5" t="n">
        <v>362</v>
      </c>
      <c r="D9" s="5" t="n">
        <v>309</v>
      </c>
    </row>
    <row r="10">
      <c r="A10" s="4" t="inlineStr">
        <is>
          <t>Less participation in grants</t>
        </is>
      </c>
      <c r="B10" s="5" t="n">
        <v>-100</v>
      </c>
      <c r="C10" s="5" t="n">
        <v>-395</v>
      </c>
      <c r="D10" s="5" t="n">
        <v>-351</v>
      </c>
    </row>
    <row r="11">
      <c r="A11" s="4" t="inlineStr">
        <is>
          <t>Sales of prototypes</t>
        </is>
      </c>
      <c r="B11" s="4" t="inlineStr">
        <is>
          <t xml:space="preserve"> </t>
        </is>
      </c>
      <c r="C11" s="4" t="inlineStr">
        <is>
          <t xml:space="preserve"> </t>
        </is>
      </c>
      <c r="D11" s="5" t="n">
        <v>-67</v>
      </c>
    </row>
    <row r="12">
      <c r="A12" s="4" t="inlineStr">
        <is>
          <t xml:space="preserve">Research and development total </t>
        </is>
      </c>
      <c r="B12" s="6" t="n">
        <v>11587</v>
      </c>
      <c r="C12" s="6" t="n">
        <v>11534</v>
      </c>
      <c r="D12" s="6" t="n">
        <v>1017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MARKETING AND SALES (Details) - USD ($) $ in Thousands</t>
        </is>
      </c>
      <c r="B1" s="2" t="inlineStr">
        <is>
          <t>12 Months Ended</t>
        </is>
      </c>
    </row>
    <row r="2">
      <c r="B2" s="2" t="inlineStr">
        <is>
          <t>Dec. 31, 2023</t>
        </is>
      </c>
      <c r="C2" s="2" t="inlineStr">
        <is>
          <t>Dec. 31, 2022</t>
        </is>
      </c>
      <c r="D2" s="2" t="inlineStr">
        <is>
          <t>Dec. 31, 2021</t>
        </is>
      </c>
    </row>
    <row r="3">
      <c r="A3" s="3" t="inlineStr">
        <is>
          <t>Sales And Marketing</t>
        </is>
      </c>
      <c r="B3" s="4" t="inlineStr">
        <is>
          <t xml:space="preserve"> </t>
        </is>
      </c>
      <c r="C3" s="4" t="inlineStr">
        <is>
          <t xml:space="preserve"> </t>
        </is>
      </c>
      <c r="D3" s="4" t="inlineStr">
        <is>
          <t xml:space="preserve"> </t>
        </is>
      </c>
    </row>
    <row r="4">
      <c r="A4" s="4" t="inlineStr">
        <is>
          <t>Payroll and related expenses</t>
        </is>
      </c>
      <c r="B4" s="6" t="n">
        <v>1076</v>
      </c>
      <c r="C4" s="6" t="n">
        <v>1318</v>
      </c>
      <c r="D4" s="6" t="n">
        <v>1273</v>
      </c>
    </row>
    <row r="5">
      <c r="A5" s="4" t="inlineStr">
        <is>
          <t>Exhibitions, conventions, and travel expenses</t>
        </is>
      </c>
      <c r="B5" s="5" t="n">
        <v>379</v>
      </c>
      <c r="C5" s="5" t="n">
        <v>302</v>
      </c>
      <c r="D5" s="5" t="n">
        <v>42</v>
      </c>
    </row>
    <row r="6">
      <c r="A6" s="4" t="inlineStr">
        <is>
          <t>Consultants</t>
        </is>
      </c>
      <c r="B6" s="5" t="n">
        <v>416</v>
      </c>
      <c r="C6" s="5" t="n">
        <v>558</v>
      </c>
      <c r="D6" s="5" t="n">
        <v>394</v>
      </c>
    </row>
    <row r="7">
      <c r="A7" s="4" t="inlineStr">
        <is>
          <t>Other</t>
        </is>
      </c>
      <c r="B7" s="5" t="n">
        <v>68</v>
      </c>
      <c r="C7" s="5" t="n">
        <v>52</v>
      </c>
      <c r="D7" s="5" t="n">
        <v>139</v>
      </c>
    </row>
    <row r="8">
      <c r="A8" s="4" t="inlineStr">
        <is>
          <t xml:space="preserve">Total sales and marketing </t>
        </is>
      </c>
      <c r="B8" s="6" t="n">
        <v>1939</v>
      </c>
      <c r="C8" s="6" t="n">
        <v>2230</v>
      </c>
      <c r="D8" s="6" t="n">
        <v>184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CHEDULE OF GENERAL AND ADMINISTRATIVE (Details) - USD ($) $ in Thousands</t>
        </is>
      </c>
      <c r="B1" s="2" t="inlineStr">
        <is>
          <t>12 Months Ended</t>
        </is>
      </c>
    </row>
    <row r="2">
      <c r="B2" s="2" t="inlineStr">
        <is>
          <t>Dec. 31, 2023</t>
        </is>
      </c>
      <c r="C2" s="2" t="inlineStr">
        <is>
          <t>Dec. 31, 2022</t>
        </is>
      </c>
      <c r="D2" s="2" t="inlineStr">
        <is>
          <t>Dec. 31, 2021</t>
        </is>
      </c>
    </row>
    <row r="3">
      <c r="A3" s="3" t="inlineStr">
        <is>
          <t>General And Administrative</t>
        </is>
      </c>
      <c r="B3" s="4" t="inlineStr">
        <is>
          <t xml:space="preserve"> </t>
        </is>
      </c>
      <c r="C3" s="4" t="inlineStr">
        <is>
          <t xml:space="preserve"> </t>
        </is>
      </c>
      <c r="D3" s="4" t="inlineStr">
        <is>
          <t xml:space="preserve"> </t>
        </is>
      </c>
    </row>
    <row r="4">
      <c r="A4" s="4" t="inlineStr">
        <is>
          <t>Payroll and related expenses</t>
        </is>
      </c>
      <c r="B4" s="6" t="n">
        <v>1458</v>
      </c>
      <c r="C4" s="6" t="n">
        <v>1756</v>
      </c>
      <c r="D4" s="6" t="n">
        <v>1748</v>
      </c>
    </row>
    <row r="5">
      <c r="A5" s="4" t="inlineStr">
        <is>
          <t>Share-based payments to service providers</t>
        </is>
      </c>
      <c r="B5" s="5" t="n">
        <v>134</v>
      </c>
      <c r="C5" s="5" t="n">
        <v>215</v>
      </c>
      <c r="D5" s="5" t="n">
        <v>268</v>
      </c>
    </row>
    <row r="6">
      <c r="A6" s="4" t="inlineStr">
        <is>
          <t>Professional services</t>
        </is>
      </c>
      <c r="B6" s="5" t="n">
        <v>898</v>
      </c>
      <c r="C6" s="5" t="n">
        <v>1340</v>
      </c>
      <c r="D6" s="5" t="n">
        <v>1207</v>
      </c>
    </row>
    <row r="7">
      <c r="A7" s="4" t="inlineStr">
        <is>
          <t>Directors’ fees and insurance</t>
        </is>
      </c>
      <c r="B7" s="5" t="n">
        <v>326</v>
      </c>
      <c r="C7" s="5" t="n">
        <v>405</v>
      </c>
      <c r="D7" s="5" t="n">
        <v>494</v>
      </c>
    </row>
    <row r="8">
      <c r="A8" s="4" t="inlineStr">
        <is>
          <t>Travel expenses</t>
        </is>
      </c>
      <c r="B8" s="5" t="n">
        <v>15</v>
      </c>
      <c r="C8" s="5" t="n">
        <v>8</v>
      </c>
      <c r="D8" s="4" t="inlineStr">
        <is>
          <t xml:space="preserve"> </t>
        </is>
      </c>
    </row>
    <row r="9">
      <c r="A9" s="4" t="inlineStr">
        <is>
          <t>Rent and office maintenance</t>
        </is>
      </c>
      <c r="B9" s="5" t="n">
        <v>196</v>
      </c>
      <c r="C9" s="5" t="n">
        <v>175</v>
      </c>
      <c r="D9" s="5" t="n">
        <v>212</v>
      </c>
    </row>
    <row r="10">
      <c r="A10" s="4" t="inlineStr">
        <is>
          <t>Other</t>
        </is>
      </c>
      <c r="B10" s="5" t="n">
        <v>92</v>
      </c>
      <c r="C10" s="5" t="n">
        <v>90</v>
      </c>
      <c r="D10" s="5" t="n">
        <v>51</v>
      </c>
    </row>
    <row r="11">
      <c r="A11" s="4" t="inlineStr">
        <is>
          <t xml:space="preserve">Total general and administrative </t>
        </is>
      </c>
      <c r="B11" s="6" t="n">
        <v>3119</v>
      </c>
      <c r="C11" s="6" t="n">
        <v>3989</v>
      </c>
      <c r="D11" s="6" t="n">
        <v>398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FINANCIAL EXPENSE (INCOME), NET (Details) - USD ($) $ in Thousands</t>
        </is>
      </c>
      <c r="B1" s="2" t="inlineStr">
        <is>
          <t>12 Months Ended</t>
        </is>
      </c>
    </row>
    <row r="2">
      <c r="B2" s="2" t="inlineStr">
        <is>
          <t>Dec. 31, 2023</t>
        </is>
      </c>
      <c r="C2" s="2" t="inlineStr">
        <is>
          <t>Dec. 31, 2022</t>
        </is>
      </c>
      <c r="D2" s="2" t="inlineStr">
        <is>
          <t>Dec. 31, 2021</t>
        </is>
      </c>
    </row>
    <row r="3">
      <c r="A3" s="3" t="inlineStr">
        <is>
          <t>Financial Expense Income Net</t>
        </is>
      </c>
      <c r="B3" s="4" t="inlineStr">
        <is>
          <t xml:space="preserve"> </t>
        </is>
      </c>
      <c r="C3" s="4" t="inlineStr">
        <is>
          <t xml:space="preserve"> </t>
        </is>
      </c>
      <c r="D3" s="4" t="inlineStr">
        <is>
          <t xml:space="preserve"> </t>
        </is>
      </c>
    </row>
    <row r="4">
      <c r="A4" s="4" t="inlineStr">
        <is>
          <t>Mark to Market of securities, net</t>
        </is>
      </c>
      <c r="B4" s="6" t="n">
        <v>2320</v>
      </c>
      <c r="C4" s="6" t="n">
        <v>2208</v>
      </c>
      <c r="D4" s="6" t="n">
        <v>10</v>
      </c>
    </row>
    <row r="5">
      <c r="A5" s="4" t="inlineStr">
        <is>
          <t>Bank interest income</t>
        </is>
      </c>
      <c r="B5" s="5" t="n">
        <v>-667</v>
      </c>
      <c r="C5" s="5" t="n">
        <v>-189</v>
      </c>
      <c r="D5" s="5" t="n">
        <v>-887</v>
      </c>
    </row>
    <row r="6">
      <c r="A6" s="4" t="inlineStr">
        <is>
          <t>Exchange rate differences</t>
        </is>
      </c>
      <c r="B6" s="5" t="n">
        <v>456</v>
      </c>
      <c r="C6" s="5" t="n">
        <v>2194</v>
      </c>
      <c r="D6" s="5" t="n">
        <v>-14</v>
      </c>
    </row>
    <row r="7">
      <c r="A7" s="4" t="inlineStr">
        <is>
          <t>Other</t>
        </is>
      </c>
      <c r="B7" s="5" t="n">
        <v>10</v>
      </c>
      <c r="C7" s="5" t="n">
        <v>8</v>
      </c>
      <c r="D7" s="5" t="n">
        <v>-18</v>
      </c>
    </row>
    <row r="8">
      <c r="A8" s="4" t="inlineStr">
        <is>
          <t xml:space="preserve"> Financial expense income net, total</t>
        </is>
      </c>
      <c r="B8" s="6" t="n">
        <v>2119</v>
      </c>
      <c r="C8" s="6" t="n">
        <v>4221</v>
      </c>
      <c r="D8" s="6" t="n">
        <v>-90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DEFERRED TAX ASSETS (Details) - USD ($) $ in Thousands</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Operating loss carryforward</t>
        </is>
      </c>
      <c r="B3" s="6" t="n">
        <v>73448</v>
      </c>
      <c r="C3" s="6" t="n">
        <v>68870</v>
      </c>
      <c r="D3" s="6" t="n">
        <v>51683</v>
      </c>
    </row>
    <row r="4">
      <c r="A4" s="4" t="inlineStr">
        <is>
          <t>Deferred taxes due to carryforward losses</t>
        </is>
      </c>
      <c r="B4" s="5" t="n">
        <v>16893</v>
      </c>
      <c r="C4" s="5" t="n">
        <v>15840</v>
      </c>
      <c r="D4" s="5" t="n">
        <v>11887</v>
      </c>
    </row>
    <row r="5">
      <c r="A5" s="4" t="inlineStr">
        <is>
          <t>Valuation allowance</t>
        </is>
      </c>
      <c r="B5" s="5" t="n">
        <v>-16893</v>
      </c>
      <c r="C5" s="5" t="n">
        <v>-15840</v>
      </c>
      <c r="D5" s="5" t="n">
        <v>-11887</v>
      </c>
    </row>
    <row r="6">
      <c r="A6" s="4" t="inlineStr">
        <is>
          <t>Net deferred tax asset</t>
        </is>
      </c>
      <c r="B6" s="4" t="inlineStr">
        <is>
          <t xml:space="preserve"> </t>
        </is>
      </c>
      <c r="C6" s="4" t="inlineStr">
        <is>
          <t xml:space="preserve"> </t>
        </is>
      </c>
      <c r="D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FFECTIVE TAX EXPENSE (BENIFIT)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Loss before taxes on income</t>
        </is>
      </c>
      <c r="B4" s="6" t="n">
        <v>18410</v>
      </c>
      <c r="C4" s="6" t="n">
        <v>21676</v>
      </c>
      <c r="D4" s="6" t="n">
        <v>15036</v>
      </c>
    </row>
    <row r="5">
      <c r="A5" s="4" t="inlineStr">
        <is>
          <t>Theoretical statutory tax benefit</t>
        </is>
      </c>
      <c r="B5" s="5" t="n">
        <v>4234</v>
      </c>
      <c r="C5" s="5" t="n">
        <v>4985</v>
      </c>
      <c r="D5" s="5" t="n">
        <v>3458</v>
      </c>
    </row>
    <row r="6">
      <c r="A6" s="4" t="inlineStr">
        <is>
          <t>Losses for which a valuation allowance was provided or benefit from loss carryforwards and permanent differences</t>
        </is>
      </c>
      <c r="B6" s="5" t="n">
        <v>-4234</v>
      </c>
      <c r="C6" s="5" t="n">
        <v>-4985</v>
      </c>
      <c r="D6" s="5" t="n">
        <v>-3458</v>
      </c>
    </row>
    <row r="7">
      <c r="A7" s="4" t="inlineStr">
        <is>
          <t>Income tax expense</t>
        </is>
      </c>
      <c r="B7" s="4" t="inlineStr">
        <is>
          <t xml:space="preserve"> </t>
        </is>
      </c>
      <c r="C7" s="4" t="inlineStr">
        <is>
          <t xml:space="preserve"> </t>
        </is>
      </c>
      <c r="D7" s="4" t="inlineStr">
        <is>
          <t xml:space="preserve"> </t>
        </is>
      </c>
    </row>
    <row r="8">
      <c r="A8" s="4" t="inlineStr">
        <is>
          <t>Israel Tax Authority [Member]</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Israeli statutory income tax rate</t>
        </is>
      </c>
      <c r="B10" s="9" t="n">
        <v>0.23</v>
      </c>
      <c r="C10" s="9" t="n">
        <v>0.23</v>
      </c>
      <c r="D10" s="9" t="n">
        <v>0.2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TAXES ON INCOME (Details Narrative)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sraeli corporate tax rate</t>
        </is>
      </c>
      <c r="B4" s="9" t="n">
        <v>0.23</v>
      </c>
      <c r="C4" s="9" t="n">
        <v>0.23</v>
      </c>
      <c r="D4" s="9" t="n">
        <v>0.23</v>
      </c>
    </row>
    <row r="5">
      <c r="A5" s="4" t="inlineStr">
        <is>
          <t>Operating loss carryforward</t>
        </is>
      </c>
      <c r="B5" s="6" t="n">
        <v>73448</v>
      </c>
      <c r="C5" s="6" t="n">
        <v>68870</v>
      </c>
      <c r="D5" s="6" t="n">
        <v>5168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year</t>
        </is>
      </c>
      <c r="B4" s="6" t="n">
        <v>-18410</v>
      </c>
      <c r="C4" s="6" t="n">
        <v>-21676</v>
      </c>
      <c r="D4" s="6" t="n">
        <v>-15036</v>
      </c>
    </row>
    <row r="5">
      <c r="A5" s="4" t="inlineStr">
        <is>
          <t>Adjustments to reconcile loss to net cash used in operating activities:</t>
        </is>
      </c>
      <c r="B5" s="5" t="n">
        <v>3484</v>
      </c>
      <c r="C5" s="5" t="n">
        <v>4619</v>
      </c>
      <c r="D5" s="5" t="n">
        <v>2911</v>
      </c>
    </row>
    <row r="6">
      <c r="A6" s="4" t="inlineStr">
        <is>
          <t>Net cash used in operating activities</t>
        </is>
      </c>
      <c r="B6" s="5" t="n">
        <v>-14926</v>
      </c>
      <c r="C6" s="5" t="n">
        <v>-17057</v>
      </c>
      <c r="D6" s="5" t="n">
        <v>-12125</v>
      </c>
    </row>
    <row r="7">
      <c r="A7" s="3" t="inlineStr">
        <is>
          <t>Cash flows from Investing Activities</t>
        </is>
      </c>
      <c r="B7" s="4" t="inlineStr">
        <is>
          <t xml:space="preserve"> </t>
        </is>
      </c>
      <c r="C7" s="4" t="inlineStr">
        <is>
          <t xml:space="preserve"> </t>
        </is>
      </c>
      <c r="D7" s="4" t="inlineStr">
        <is>
          <t xml:space="preserve"> </t>
        </is>
      </c>
    </row>
    <row r="8">
      <c r="A8" s="4" t="inlineStr">
        <is>
          <t>Changes in short term deposits</t>
        </is>
      </c>
      <c r="B8" s="5" t="n">
        <v>7216</v>
      </c>
      <c r="C8" s="5" t="n">
        <v>10297</v>
      </c>
      <c r="D8" s="5" t="n">
        <v>-12347</v>
      </c>
    </row>
    <row r="9">
      <c r="A9" s="4" t="inlineStr">
        <is>
          <t>Purchase of fixed assets</t>
        </is>
      </c>
      <c r="B9" s="5" t="n">
        <v>-124</v>
      </c>
      <c r="C9" s="5" t="n">
        <v>-313</v>
      </c>
      <c r="D9" s="5" t="n">
        <v>-235</v>
      </c>
    </row>
    <row r="10">
      <c r="A10" s="4" t="inlineStr">
        <is>
          <t>Investment in SAFE</t>
        </is>
      </c>
      <c r="B10" s="4" t="inlineStr">
        <is>
          <t xml:space="preserve"> </t>
        </is>
      </c>
      <c r="C10" s="5" t="n">
        <v>-286</v>
      </c>
      <c r="D10" s="4" t="inlineStr">
        <is>
          <t xml:space="preserve"> </t>
        </is>
      </c>
    </row>
    <row r="11">
      <c r="A11" s="4" t="inlineStr">
        <is>
          <t>Investment in equity securities</t>
        </is>
      </c>
      <c r="B11" s="4" t="inlineStr">
        <is>
          <t xml:space="preserve"> </t>
        </is>
      </c>
      <c r="C11" s="5" t="n">
        <v>-715</v>
      </c>
      <c r="D11" s="4" t="inlineStr">
        <is>
          <t xml:space="preserve"> </t>
        </is>
      </c>
    </row>
    <row r="12">
      <c r="A12" s="4" t="inlineStr">
        <is>
          <t>Net cash provided by (used in) investing activities</t>
        </is>
      </c>
      <c r="B12" s="5" t="n">
        <v>7092</v>
      </c>
      <c r="C12" s="5" t="n">
        <v>8983</v>
      </c>
      <c r="D12" s="5" t="n">
        <v>-12582</v>
      </c>
    </row>
    <row r="13">
      <c r="A13" s="3" t="inlineStr">
        <is>
          <t>Cash flows from Financing Activities</t>
        </is>
      </c>
      <c r="B13" s="4" t="inlineStr">
        <is>
          <t xml:space="preserve"> </t>
        </is>
      </c>
      <c r="C13" s="4" t="inlineStr">
        <is>
          <t xml:space="preserve"> </t>
        </is>
      </c>
      <c r="D13" s="4" t="inlineStr">
        <is>
          <t xml:space="preserve"> </t>
        </is>
      </c>
    </row>
    <row r="14">
      <c r="A14" s="4" t="inlineStr">
        <is>
          <t>Issuance of ordinary shares, net of issuance costs</t>
        </is>
      </c>
      <c r="B14" s="5" t="n">
        <v>4181</v>
      </c>
      <c r="C14" s="4" t="inlineStr">
        <is>
          <t xml:space="preserve"> </t>
        </is>
      </c>
      <c r="D14" s="5" t="n">
        <v>13508</v>
      </c>
    </row>
    <row r="15">
      <c r="A15" s="4" t="inlineStr">
        <is>
          <t>Proceeds from exercise of warrants</t>
        </is>
      </c>
      <c r="B15" s="4" t="inlineStr">
        <is>
          <t xml:space="preserve"> </t>
        </is>
      </c>
      <c r="C15" s="4" t="inlineStr">
        <is>
          <t xml:space="preserve"> </t>
        </is>
      </c>
      <c r="D15" s="5" t="n">
        <v>595</v>
      </c>
    </row>
    <row r="16">
      <c r="A16" s="4" t="inlineStr">
        <is>
          <t>Proceeds from exercise of options</t>
        </is>
      </c>
      <c r="B16" s="4" t="inlineStr">
        <is>
          <t xml:space="preserve"> </t>
        </is>
      </c>
      <c r="C16" s="4" t="inlineStr">
        <is>
          <t xml:space="preserve"> </t>
        </is>
      </c>
      <c r="D16" s="5" t="n">
        <v>57</v>
      </c>
    </row>
    <row r="17">
      <c r="A17" s="4" t="inlineStr">
        <is>
          <t>Net cash provided by financing activities</t>
        </is>
      </c>
      <c r="B17" s="5" t="n">
        <v>4181</v>
      </c>
      <c r="C17" s="4" t="inlineStr">
        <is>
          <t xml:space="preserve"> </t>
        </is>
      </c>
      <c r="D17" s="5" t="n">
        <v>14160</v>
      </c>
    </row>
    <row r="18">
      <c r="A18" s="4" t="inlineStr">
        <is>
          <t>Effect of exchange rate changes on cash and cash equivalents</t>
        </is>
      </c>
      <c r="B18" s="5" t="n">
        <v>112</v>
      </c>
      <c r="C18" s="5" t="n">
        <v>-839</v>
      </c>
      <c r="D18" s="5" t="n">
        <v>-37</v>
      </c>
    </row>
    <row r="19">
      <c r="A19" s="4" t="inlineStr">
        <is>
          <t>Decrease in cash and cash equivalents and restricted cash</t>
        </is>
      </c>
      <c r="B19" s="5" t="n">
        <v>-3541</v>
      </c>
      <c r="C19" s="5" t="n">
        <v>-8913</v>
      </c>
      <c r="D19" s="5" t="n">
        <v>-10584</v>
      </c>
    </row>
    <row r="20">
      <c r="A20" s="4" t="inlineStr">
        <is>
          <t>Cash and cash equivalents and restricted cash at the beginning of the period</t>
        </is>
      </c>
      <c r="B20" s="5" t="n">
        <v>19275</v>
      </c>
      <c r="C20" s="5" t="n">
        <v>28188</v>
      </c>
      <c r="D20" s="5" t="n">
        <v>38772</v>
      </c>
    </row>
    <row r="21">
      <c r="A21" s="4" t="inlineStr">
        <is>
          <t>Cash and cash equivalents and restricted cash at the end of the period</t>
        </is>
      </c>
      <c r="B21" s="5" t="n">
        <v>15734</v>
      </c>
      <c r="C21" s="5" t="n">
        <v>19275</v>
      </c>
      <c r="D21" s="5" t="n">
        <v>28188</v>
      </c>
    </row>
    <row r="22">
      <c r="A22" s="3" t="inlineStr">
        <is>
          <t>Adjustments to reconcile loss to net cash used in operating activities:</t>
        </is>
      </c>
      <c r="B22" s="4" t="inlineStr">
        <is>
          <t xml:space="preserve"> </t>
        </is>
      </c>
      <c r="C22" s="4" t="inlineStr">
        <is>
          <t xml:space="preserve"> </t>
        </is>
      </c>
      <c r="D22" s="4" t="inlineStr">
        <is>
          <t xml:space="preserve"> </t>
        </is>
      </c>
    </row>
    <row r="23">
      <c r="A23" s="4" t="inlineStr">
        <is>
          <t>Share-based payment</t>
        </is>
      </c>
      <c r="B23" s="5" t="n">
        <v>1441</v>
      </c>
      <c r="C23" s="5" t="n">
        <v>1826</v>
      </c>
      <c r="D23" s="5" t="n">
        <v>2464</v>
      </c>
    </row>
    <row r="24">
      <c r="A24" s="4" t="inlineStr">
        <is>
          <t>Depreciation</t>
        </is>
      </c>
      <c r="B24" s="5" t="n">
        <v>263</v>
      </c>
      <c r="C24" s="5" t="n">
        <v>218</v>
      </c>
      <c r="D24" s="5" t="n">
        <v>159</v>
      </c>
    </row>
    <row r="25">
      <c r="A25" s="4" t="inlineStr">
        <is>
          <t>Revaluation of marketable securities</t>
        </is>
      </c>
      <c r="B25" s="5" t="n">
        <v>2330</v>
      </c>
      <c r="C25" s="5" t="n">
        <v>2217</v>
      </c>
      <c r="D25" s="5" t="n">
        <v>30</v>
      </c>
    </row>
    <row r="26">
      <c r="A26" s="4" t="inlineStr">
        <is>
          <t>Exchange rate changes on cash and cash equivalents</t>
        </is>
      </c>
      <c r="B26" s="5" t="n">
        <v>-112</v>
      </c>
      <c r="C26" s="5" t="n">
        <v>839</v>
      </c>
      <c r="D26" s="5" t="n">
        <v>37</v>
      </c>
    </row>
    <row r="27">
      <c r="A27" s="3" t="inlineStr">
        <is>
          <t>Changes in assets and liabilities:</t>
        </is>
      </c>
      <c r="B27" s="4" t="inlineStr">
        <is>
          <t xml:space="preserve"> </t>
        </is>
      </c>
      <c r="C27" s="4" t="inlineStr">
        <is>
          <t xml:space="preserve"> </t>
        </is>
      </c>
      <c r="D27" s="4" t="inlineStr">
        <is>
          <t xml:space="preserve"> </t>
        </is>
      </c>
    </row>
    <row r="28">
      <c r="A28" s="4" t="inlineStr">
        <is>
          <t>Decrease (increase) in other current assets</t>
        </is>
      </c>
      <c r="B28" s="5" t="n">
        <v>311</v>
      </c>
      <c r="C28" s="5" t="n">
        <v>-182</v>
      </c>
      <c r="D28" s="5" t="n">
        <v>-259</v>
      </c>
    </row>
    <row r="29">
      <c r="A29" s="4" t="inlineStr">
        <is>
          <t>Increase (decrease) in trade payables</t>
        </is>
      </c>
      <c r="B29" s="5" t="n">
        <v>-179</v>
      </c>
      <c r="C29" s="5" t="n">
        <v>62</v>
      </c>
      <c r="D29" s="5" t="n">
        <v>-138</v>
      </c>
    </row>
    <row r="30">
      <c r="A30" s="4" t="inlineStr">
        <is>
          <t>Increase in trade receivables</t>
        </is>
      </c>
      <c r="B30" s="5" t="n">
        <v>-308</v>
      </c>
      <c r="C30" s="4" t="inlineStr">
        <is>
          <t xml:space="preserve"> </t>
        </is>
      </c>
      <c r="D30" s="4" t="inlineStr">
        <is>
          <t xml:space="preserve"> </t>
        </is>
      </c>
    </row>
    <row r="31">
      <c r="A31" s="4" t="inlineStr">
        <is>
          <t>Change in operating lease liability, net</t>
        </is>
      </c>
      <c r="B31" s="5" t="n">
        <v>-18</v>
      </c>
      <c r="C31" s="5" t="n">
        <v>-289</v>
      </c>
      <c r="D31" s="5" t="n">
        <v>-33</v>
      </c>
    </row>
    <row r="32">
      <c r="A32" s="4" t="inlineStr">
        <is>
          <t>Increase (decrease) in other payables</t>
        </is>
      </c>
      <c r="B32" s="5" t="n">
        <v>-244</v>
      </c>
      <c r="C32" s="5" t="n">
        <v>-72</v>
      </c>
      <c r="D32" s="5" t="n">
        <v>651</v>
      </c>
    </row>
    <row r="33">
      <c r="A33" s="4" t="inlineStr">
        <is>
          <t>Adjustments to reconcile loss to net cash used in operating activities</t>
        </is>
      </c>
      <c r="B33" s="5" t="n">
        <v>3484</v>
      </c>
      <c r="C33" s="5" t="n">
        <v>4619</v>
      </c>
      <c r="D33" s="5" t="n">
        <v>2911</v>
      </c>
    </row>
    <row r="34">
      <c r="A34" s="3" t="inlineStr">
        <is>
          <t>Non-Cash Activities:</t>
        </is>
      </c>
      <c r="B34" s="4" t="inlineStr">
        <is>
          <t xml:space="preserve"> </t>
        </is>
      </c>
      <c r="C34" s="4" t="inlineStr">
        <is>
          <t xml:space="preserve"> </t>
        </is>
      </c>
      <c r="D34" s="4" t="inlineStr">
        <is>
          <t xml:space="preserve"> </t>
        </is>
      </c>
    </row>
    <row r="35">
      <c r="A35" s="4" t="inlineStr">
        <is>
          <t>Accrued issuance costs recorded in shareholders’ equity</t>
        </is>
      </c>
      <c r="B35" s="5" t="n">
        <v>92</v>
      </c>
      <c r="C35" s="4" t="inlineStr">
        <is>
          <t xml:space="preserve"> </t>
        </is>
      </c>
      <c r="D35" s="4" t="inlineStr">
        <is>
          <t xml:space="preserve"> </t>
        </is>
      </c>
    </row>
    <row r="36">
      <c r="A36" s="4" t="inlineStr">
        <is>
          <t>Conversion of SAFE to investment in equity securities</t>
        </is>
      </c>
      <c r="B36" s="4" t="inlineStr">
        <is>
          <t xml:space="preserve"> </t>
        </is>
      </c>
      <c r="C36" s="6" t="n">
        <v>286</v>
      </c>
      <c r="D36"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CHEDULE OF 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 xml:space="preserve"> Total transactions</t>
        </is>
      </c>
      <c r="B4" s="6" t="n">
        <v>452</v>
      </c>
      <c r="C4" s="6" t="n">
        <v>804</v>
      </c>
      <c r="D4" s="6" t="n">
        <v>941</v>
      </c>
    </row>
    <row r="5">
      <c r="A5" s="4" t="inlineStr">
        <is>
          <t xml:space="preserve"> Total balances</t>
        </is>
      </c>
      <c r="B5" s="5" t="n">
        <v>42</v>
      </c>
      <c r="C5" s="5" t="n">
        <v>63</v>
      </c>
      <c r="D5" s="4" t="inlineStr">
        <is>
          <t xml:space="preserve"> </t>
        </is>
      </c>
    </row>
    <row r="6">
      <c r="A6" s="4" t="inlineStr">
        <is>
          <t>Related Part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 xml:space="preserve"> Total balances</t>
        </is>
      </c>
      <c r="B8" s="5" t="n">
        <v>42</v>
      </c>
      <c r="C8" s="5" t="n">
        <v>63</v>
      </c>
      <c r="D8" s="4" t="inlineStr">
        <is>
          <t xml:space="preserve"> </t>
        </is>
      </c>
    </row>
    <row r="9">
      <c r="A9" s="4" t="inlineStr">
        <is>
          <t>Subcontracted Work and Consulting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 xml:space="preserve"> Total transactions</t>
        </is>
      </c>
      <c r="B11" s="5" t="n">
        <v>436</v>
      </c>
      <c r="C11" s="5" t="n">
        <v>748</v>
      </c>
      <c r="D11" s="5" t="n">
        <v>823</v>
      </c>
    </row>
    <row r="12">
      <c r="A12" s="4" t="inlineStr">
        <is>
          <t>Share Based Payments To Service Provider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 xml:space="preserve"> Total transactions</t>
        </is>
      </c>
      <c r="B14" s="6" t="n">
        <v>16</v>
      </c>
      <c r="C14" s="6" t="n">
        <v>56</v>
      </c>
      <c r="D14" s="6" t="n">
        <v>11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s>
  <sheetData>
    <row r="1">
      <c r="A1" s="1" t="inlineStr">
        <is>
          <t>SUBSEQUENT EVENTS (Details Narrative) - Subsequent Event [Member] - USD ($) $ / shares in Units, $ in Thousands</t>
        </is>
      </c>
      <c r="C1" s="2" t="inlineStr">
        <is>
          <t>1 Months Ended</t>
        </is>
      </c>
      <c r="F1" s="2" t="inlineStr">
        <is>
          <t>3 Months Ended</t>
        </is>
      </c>
    </row>
    <row r="2">
      <c r="B2" s="2" t="inlineStr">
        <is>
          <t>Jan. 26, 2024</t>
        </is>
      </c>
      <c r="C2" s="2" t="inlineStr">
        <is>
          <t>Feb. 29, 2024</t>
        </is>
      </c>
      <c r="D2" s="2" t="inlineStr">
        <is>
          <t>Feb. 29, 2024</t>
        </is>
      </c>
      <c r="E2" s="2" t="inlineStr">
        <is>
          <t>Feb. 28, 2024</t>
        </is>
      </c>
      <c r="F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offering costs</t>
        </is>
      </c>
      <c r="B4" s="6" t="n">
        <v>50000</v>
      </c>
      <c r="C4" s="4" t="inlineStr">
        <is>
          <t xml:space="preserve"> </t>
        </is>
      </c>
      <c r="D4" s="4" t="inlineStr">
        <is>
          <t xml:space="preserve"> </t>
        </is>
      </c>
      <c r="E4" s="4" t="inlineStr">
        <is>
          <t xml:space="preserve"> </t>
        </is>
      </c>
      <c r="F4" s="4" t="inlineStr">
        <is>
          <t xml:space="preserve"> </t>
        </is>
      </c>
    </row>
    <row r="5">
      <c r="A5" s="4" t="inlineStr">
        <is>
          <t>Investment aggregate gross proceeds</t>
        </is>
      </c>
      <c r="B5" s="4" t="inlineStr">
        <is>
          <t xml:space="preserve"> </t>
        </is>
      </c>
      <c r="C5" s="6" t="n">
        <v>1855</v>
      </c>
      <c r="D5" s="4" t="inlineStr">
        <is>
          <t xml:space="preserve"> </t>
        </is>
      </c>
      <c r="E5" s="4" t="inlineStr">
        <is>
          <t xml:space="preserve"> </t>
        </is>
      </c>
      <c r="F5" s="4" t="inlineStr">
        <is>
          <t xml:space="preserve"> </t>
        </is>
      </c>
    </row>
    <row r="6">
      <c r="A6" s="4" t="inlineStr">
        <is>
          <t>Share price</t>
        </is>
      </c>
      <c r="B6" s="4" t="inlineStr">
        <is>
          <t xml:space="preserve"> </t>
        </is>
      </c>
      <c r="C6" s="7" t="n">
        <v>6.07</v>
      </c>
      <c r="D6" s="7" t="n">
        <v>6.07</v>
      </c>
      <c r="E6" s="4" t="inlineStr">
        <is>
          <t xml:space="preserve"> </t>
        </is>
      </c>
      <c r="F6" s="4" t="inlineStr">
        <is>
          <t xml:space="preserve"> </t>
        </is>
      </c>
    </row>
    <row r="7">
      <c r="A7" s="4" t="inlineStr">
        <is>
          <t>Proceeds from sale of shares</t>
        </is>
      </c>
      <c r="B7" s="4" t="inlineStr">
        <is>
          <t xml:space="preserve"> </t>
        </is>
      </c>
      <c r="C7" s="4" t="inlineStr">
        <is>
          <t xml:space="preserve"> </t>
        </is>
      </c>
      <c r="D7" s="4" t="inlineStr">
        <is>
          <t xml:space="preserve"> </t>
        </is>
      </c>
      <c r="E7" s="6" t="n">
        <v>1848</v>
      </c>
      <c r="F7" s="4" t="inlineStr">
        <is>
          <t xml:space="preserve"> </t>
        </is>
      </c>
    </row>
    <row r="8">
      <c r="A8" s="4" t="inlineStr">
        <is>
          <t>Finance income</t>
        </is>
      </c>
      <c r="B8" s="4" t="inlineStr">
        <is>
          <t xml:space="preserve"> </t>
        </is>
      </c>
      <c r="C8" s="4" t="inlineStr">
        <is>
          <t xml:space="preserve"> </t>
        </is>
      </c>
      <c r="D8" s="6" t="n">
        <v>1407</v>
      </c>
      <c r="E8" s="4" t="inlineStr">
        <is>
          <t xml:space="preserve"> </t>
        </is>
      </c>
      <c r="F8" s="6" t="n">
        <v>1407</v>
      </c>
    </row>
    <row r="9">
      <c r="A9" s="4" t="inlineStr">
        <is>
          <t>Israeli Tax Author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tax compensation claim</t>
        </is>
      </c>
      <c r="B11" s="5" t="n">
        <v>331</v>
      </c>
      <c r="C11" s="4" t="inlineStr">
        <is>
          <t xml:space="preserve"> </t>
        </is>
      </c>
      <c r="D11" s="4" t="inlineStr">
        <is>
          <t xml:space="preserve"> </t>
        </is>
      </c>
      <c r="E11" s="4" t="inlineStr">
        <is>
          <t xml:space="preserve"> </t>
        </is>
      </c>
      <c r="F11" s="4" t="inlineStr">
        <is>
          <t xml:space="preserve"> </t>
        </is>
      </c>
    </row>
    <row r="12">
      <c r="A12" s="4" t="inlineStr">
        <is>
          <t>Income tax amount received</t>
        </is>
      </c>
      <c r="B12" s="6" t="n">
        <v>199</v>
      </c>
      <c r="C12" s="4" t="inlineStr">
        <is>
          <t xml:space="preserve"> </t>
        </is>
      </c>
      <c r="D12" s="4" t="inlineStr">
        <is>
          <t xml:space="preserve"> </t>
        </is>
      </c>
      <c r="E12" s="4" t="inlineStr">
        <is>
          <t xml:space="preserve"> </t>
        </is>
      </c>
      <c r="F12"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Foresight
Autonomous Holdings Ltd. (the “Company”) was originally incorporated in Israel in September 1977 under the name “Golan
Malechet Machshevet Ltd.” as a private company, and in April 1987 became a public company. In 2010, the Company changed its name
to “Asia Development (A.D.B.M.) Ltd.” The Company’s ordinary shares, no par value, (the “Ordinary Shares”)
are traded on the Tel Aviv Stock Exchange (“TASE”). In addition, since June 15, 2017, the Company has American Depository
Shares (the “ADSs”) registered with the U.S. Securities and Exchange Commission. The ADSs are listed on The Nasdaq Capital
Market, and the ratio of the Company’s Ordinary Shares to ADSs is 30:1 100 35,884,116 64.50 Foresight
Ltd. was established in July 2015 by Magna to transfer all of Magna’s three-dimensional (3D) computer vision research and development
technology and business in the area of Advanced Driver Assistance Systems (“ADAS”) to a separate entity. As part of the reorganization,
Magna transferred to Foresight Ltd. all the intellectual assets comprised mostly of know-how, software and algorithms developed by Magna.
As of December 31, 2023, Magna holds % 7.53 Eye-Net
Mobile Ltd (“Eye-Net”) was established in May 2018 by Foresight Ltd. in order to develop cellular based, beyond-line-of-sight,
accident prevention solutions. On September 15, 2022, Foresight Ltd. transferred the shares of Eye-Net to the Company, free of charge
and in accordance with the provisions of Section 104 C of the Israeli Income Tax Ordinance [New Version] 5721-1961, so that after the
transfer of the shares, the Company directly holds all of the shares of Eye-Net. On
January 5, 2022, the Company announced the establishment of Foresight Changzhou Automotive Ltd., (“Foresight Changzhou”),
a wholly owned subsidiary of Foresight Ltd., in Jiangsu Province, China. Foresight Changzhou was established in cooperation with the
China-Israel Changzhou Innovation Park (CIP), a bi-national governmental initiative that provides a unique platform for Israeli industrial
companies seeking to enter the Chinese market. The
Company and its subsidiaries Foresight Ltd., Eye-Net and Foresight Changzhou are collectively referred to as the “Company”
or the “Group.” The
Company is a technology company developing smart multi-spectral vision software solutions and cellular-based applications. Through its
wholly owned subsidiaries, Foresight Ltd. and Eye-Net, the Company develops both “in-line-of-sight” vision systems and “beyond-line-of-sight”
accident-prevention solutions. The
Company’s vision solutions include modules of automatic calibration and dense 3D point cloud that can be applied to diverse markets
such as automotive, defense, autonomous vehicles, and heavy industrial equipment. Eye-Net’s cellular-based solution suite provides
real-time pre-collision alerts to enhance road safety and situational awareness for all road users in the urban mobility environment
by incorporating cutting-edge artificial intelligence (“AI”) technology and advanced analytics. The
Group activities are subject to significant risks and uncertainties, including failing to secure additional funding to operationalize
its technology before competitors develop similar technology. In addition, the Group is subject to risks from, among other things, competition
associated with the industry in general, other risks associated with financing, liquidity requirements, rapidly changing customer requirements
and limited operating history. Foresight
Autonomous Holdings Ltd. Notes
to the consolidated financial statements (Dollars
in thousands, except per share data) To
date, the Company has not generated significant revenues from its activities and has incurred substantial operating losses. Management
expects the Company to continue to generate significant operational losses and to continue to fund operations primarily through the utilization
of its current financial resources, sales of its products, and through additional raises of capital. Management plans to alleviate
the concerns, most of which have already been implemented, included the sale of its investment in Rail Vision (see note 18B) and a reduction
in the monthly cash burn rate. Such plans have been incorporated into the Company's budget for the year 2024, and therefore the Company
anticipates its existing cash will be sufficient to fund its expected operating cash requirements for at least twelve months following
the date of this rep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A. Basis of Presentation: The
financial statements have been prepared in conformity with accounting principles generally accepted in United Sates of America (“U.S.
GAAP”). B. Use of estimates in the preparation of financial statements: The
preparation of financial statements in conformity with U.S. GAAP requires management to make estimates and assumptions that affect the
amounts reported in the financial statements and accompanying notes. The Company’s management believes that the estimates, judgment,
and assumptions used are reasonable based upon information available at the time they are made. These estimates, judgments and assumptions
can affect reported amounts and disclosures made. Actual results could differ from those estimates. C. Financial statement in U.S. dollars: The
functional currency of the Company is the U.S. dollar (“dollar” or “USD”)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ccounting Standards Codification (“ASC”) 830-10, “Foreign
Currency Translation.” All
transaction gains and losses from re-measurement of monetary balance sheet items denominated in non-dollar currencies are reflected in
the statement of comprehensive loss as financial income or expenses, as appropriate. D. Cash and cash equivalents and restricted cash: Cash
equivalents are short-term highly liquid investments that are readily convertible to cash with maturities of three months or less as
of the date acquired. Restricted
cash consists of deposits pledged to a bank that provided guarantee in connection with an operating lease. Foresight
Autonomous Holdings Ltd. Notes
to the consolidated financial statements (Dollars
in thousands, except per share data) E. Property and equipment: Property
and equipment are stated at cost, net of accumulated depreciation. Depreciation is calculated using the straight-line method over the
estimated useful lives of the assets, at the following annual rates: SCHEDULE OF ESTIMATED USEFUL LIVES
%
Computers
and software 15 33
Office
furniture and equipment 7
Leasehold
improvements Over
the shorter of the related lease period or the useful life of the asset F. Fair value of financial instruments: The
carrying values of cash and cash equivalents, short term deposits, trade receivables, other current receivables, marketable equity securities,
trade payables and other accounts payable approximate their fair value due to the short-term maturity of these instruments. 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The Company also considers assumptions that market participants
would use when pricing the asset or liability, such as, inherent risk, transfer restrictions and risk of nonperformance. Hierarchical
levels are directly related to the amount of subjectivity with the inputs to the valuation of these assets or liabilities as follows: Level
1 - Observable inputs such as unadjusted, quoted prices in active markets for identical assets or liabilities at the measurement date; Level
2 -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f liabilities in markets that are not active; Level
3 - Unobservable inputs that are supported by little or no market activity and that are significant to the fair value of the assets or
liabilities. The
Company’s investment in equity securities is classified within Level 1 of the fair value hierarchy because its quoted price in
active market and no other assets are carried at fair value. G. Marketable equity securities: In
accordance with ASC 321, marketable equity securities are recorded at fair value. The fair value is based on quoted price in active market
for the same asset. Unrealized gains and losses before the securities are sold are reported in the statement of comprehensive loss as
financial income or expenses, as appropriate. H. Non-marketable equity securities: In
accordance with ASC 321, “investments — Equity Securities”, (“ASC 321”), equity investments without readily
determinable fair value can be carried at cost minus impairment, if the measurement alternative was elected. When an observable price
change in orderly transactions for the identical or a similar investment of the same issuer has occurred, the Company elects to carry
those equity investments at fair value as of the date that the observable price change occurred. Foresight
Autonomous Holdings Ltd. Notes
to the consolidated financial statements (Dollars
in thousands, except per share data) I. Leases: Operating
leases are included in operating lease right-of-use (“ROU”) assets and operating lease liabilities in the Company’s
consolidated balance sheet. ROU assets represent the Company’s right to use an underlying asset for the lease term and lease liabilities
represent the Company’s obligation to make lease payments arising from the lease. Operating lease ROU assets and liabilities were
recognized based on the present value of the remaining lease payments over the lease term. When the Company’s lease did not provide
an implicit rate, the Company used its incremental borrowing rate in determining the present value of lease payments. The implicit
rate within the operating leases is generally not reasonably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The operating lease ROU asset excludes lease incentives. The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generally accounted for separately. For certain leases, such
as real estate assets , the Company accounts for the lease and non-lease components as a single lease component. The
Company has made an accounting policy election not to recognize ROU assets and lease liabilities that arise from short-term leases for
facilities and equipment. Instead, the Company recognizes the lease payments in the consolidated statement of operations on a straight-line
basis over the lease term and variable lease payments in the period in which the obligation for those payments is incurred. J. Share-based compensation: The
Company applies ASC 718-10, “Share-Based Payment,” (“ASC 718-10”), which requires the measurement and recognition
of compensation expenses for all share-based payment awards made to employees and directors including share options granted under the
Company’s incentive share option plan based on estimated fair values. ASC
718-10 requires companies to estimate the fair value of share-based payment awards on the date of grant. The value of the portion of
the share-based payment award that is ultimately expected to vest is recognized as an expense over the requisite service periods in the
Company’s statements of comprehensive loss. The
Company’s and the Company’s subsidiary, Eye-Net, granted options are recorded as an Additional Paid in Capital and as Non-Controlling
Interest, respectively, in the Consolidated Statements of Changes in Shareholders’ Equity. The
Company accounts for share-based compensation expense based on estimated grant date fair value, using the Black-Scholes option-pricing
model. The fair value is recognized as an expense in the consolidated financial statements over the requisite service periods. For performance-based
grants, the Company recognizes compensation costs for grants that are expected to vest based on whether performance criteria are expected
to be met. The determination of fair value and the timing of expense using option pricing models such as the Black-Scholes model require
the input of subjective assumptions, including the expected term and the expected price volatility of the underlying share. The Company
estimates the expected term assumption using the “simplified” method. In determining the Company’s expected share price
volatility assumption, the Company reviews the historical and implied volatility of the Company’s Ordinary Shares. The
Company has historically not paid dividends and has no foreseeable plans to issue dividends. The risk-free interest rate is based on
the yield from governmental zero-coupon bonds with an equivalent term. Foresight
Autonomous Holdings Ltd. Notes
to the consolidated financial statements (Dollars
in thousands, except per share data) K. Basic and diluted net loss per share: Basic
loss per share is calculated by dividing the net loss by the weighted average number of Ordinary Shares outstanding during the year.
Diluted loss per share is calculated by dividing the net loss by the weighted average number of Ordinary Shares outstanding plus the
number of additional Ordinary Shares that would have been outstanding if all potentially dilutive Ordinary Shares had been issued, using
the treasury stock method, in accordance with ASC 260-10, “Earnings per Share.” Potentially dilutive Ordinary Shares were
excluded from the diluted loss per share calculation because they were anti-dilutive. The outstanding awards granted to employees
(see note 10) were not included in the computation of diluted EPS because their affect would be anti-dilutive. The
following table present summarized basic and diluted per Ordinary Share and per ADS: SCHEDULE OF BASIC AND DILUTED PER ORDINARY SHARE AND PER ADS
2023 2022 2021
Year ended December 31
2023 2022 2021
Net loss 18,410 21,676 15,036
Basic and diluted loss per Ordinary Share (in USD) (0.06 ) (0.07 ) (0.05 )
Basic and diluted loss per ADS (in USD) (*) (1.8 ) (2.1 ) (1.5 )
Weighted average number of Ordinary Shares outstanding used in computing basic and diluted loss per share - in thousands 331,350 322,817 321,356
Weighted average number of ADSs outstanding used in computing basic and diluted loss per ADS - in thousands 11,045 10,761 10,712
(*) On April 21, 2023,
the Company changed the ratio of its ADSs to its Ordinary Shares no par value per share, from the former ADS Ratio of one (1) ADSs to
five (5) Ordinary Shares, to a new ADS Ratio one (1) ADS to thirty (30) Ordinary Shares. For all the periods presented, basic and diluted
loss per ADS have been retrospectively adjusted. L. Revenue recognition: The
Company applies ASC 606 “Revenue from contracts with customers” (“ASC 606”). Under ASC 606, revenue is measured
as the amount of consideration the Company expects to be entitled to, in exchange for transferring products or providing services to
its customers and is recognized when or as performance obligations under the terms of contracts with the Company’s customers are
satisfied. ASC 606 prescribes a five-step model for recognizing revenue from contracts with customers: (i) identify contract(s) with
the customer; (ii) identify the separate performance obligations in the contract; (iii) determine the transaction price; (iv) allocate
the transaction price to the separate performance obligations in the contract; and (v) recognize revenue when (or as) each performance
obligation is satisfied.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The Company then allocates the transaction price (the amount
of consideration the Company expects to be entitled to from a customer in exchange for the promised goods or services) to each performance
obligation and recognizes the associated revenue when (or as) each performance obligation is satisfied. M. Research and development expenses, net: Pursuant
to ASC 985-20, “Software - Costs of Software to be Sold, Leased, or Marketed”, development costs related to software products
are expensed as incurred until the “technological feasibility” of the product has been established. Because of the relatively
short time period between “technological feasibility” and product release, and the insignificant amount of costs incurred
during such period, no software development costs have been capitalized. Research
and development expenses are charged to the statement of comprehensive loss as incurred. Non-royalty-bearing
grants for funding approved research and development projects are recognized at the time the Company is entitled to such grants, on the
basis of the costs incurred and applied as a deduction from research and development expenses. Foresight
Autonomous Holdings Ltd. Notes
to the consolidated financial statements (Dollars
in thousands, except per share data) N. Recent Accounting Standards In
December 2023, the FASB issued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starting January 1, 2025. Early adoption is permitted,
and the amendments should be applied on a prospective basis. The Company is currently evaluating the effect of adopting the ASU on its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0:21:12Z</dcterms:created>
  <dcterms:modified xmlns:dcterms="http://purl.org/dc/terms/" xmlns:xsi="http://www.w3.org/2001/XMLSchema-instance" xsi:type="dcterms:W3CDTF">2024-03-27T20:21:12Z</dcterms:modified>
</cp:coreProperties>
</file>